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Business" sheetId="6" r:id="rId6"/>
    <s:sheet name="Summary of Significant Accounti" sheetId="7" r:id="rId7"/>
    <s:sheet name="Notes Payable" sheetId="8" r:id="rId8"/>
    <s:sheet name="Convertible Notes Payable" sheetId="9" r:id="rId9"/>
    <s:sheet name="Stockholders' Equity" sheetId="10" r:id="rId10"/>
    <s:sheet name="Related Party Transactions" sheetId="11" r:id="rId11"/>
    <s:sheet name="Concentrations" sheetId="12" r:id="rId12"/>
    <s:sheet name="Subsequent Events" sheetId="13" r:id="rId13"/>
    <s:sheet name="Summary of Significant Accoun14" sheetId="14" r:id="rId14"/>
    <s:sheet name="Stockholders' Equity (Tables)" sheetId="15" r:id="rId15"/>
    <s:sheet name="Summary of Significant Accoun16" sheetId="16" r:id="rId16"/>
    <s:sheet name="Notes Payable (Details Narrativ" sheetId="17" r:id="rId17"/>
    <s:sheet name="Convertible Notes Payable (Deta" sheetId="18" r:id="rId18"/>
    <s:sheet name="Stockholders' Equity (Details N" sheetId="19" r:id="rId19"/>
    <s:sheet name="Stockholders' Equity - Schedule" sheetId="20" r:id="rId20"/>
    <s:sheet name="Related Party Transactions (Det" sheetId="21" r:id="rId21"/>
    <s:sheet name="Concentrations (Details Narrati" sheetId="22" r:id="rId22"/>
    <s:sheet name="Subsequent Events (Details Narr" sheetId="23" r:id="rId23"/>
  </s:sheets>
  <s:definedNames/>
  <s:calcPr calcId="124519" calcMode="auto" fullCalcOnLoad="1"/>
</s:workbook>
</file>

<file path=xl/sharedStrings.xml><?xml version="1.0" encoding="utf-8"?>
<sst xmlns="http://schemas.openxmlformats.org/spreadsheetml/2006/main" uniqueCount="330">
  <si>
    <t>Document and Entity Information - shares</t>
  </si>
  <si>
    <t>6 Months Ended</t>
  </si>
  <si>
    <t>Dec. 31, 2015</t>
  </si>
  <si>
    <t>Feb. 16, 2016</t>
  </si>
  <si>
    <t>Document And Entity Information</t>
  </si>
  <si>
    <t>Entity Registrant Name</t>
  </si>
  <si>
    <t>QUANTUMSPHERE, INC.</t>
  </si>
  <si>
    <t>Entity Central Index Key</t>
  </si>
  <si>
    <t>Document Type</t>
  </si>
  <si>
    <t>10-Q</t>
  </si>
  <si>
    <t>Document Period End Date</t>
  </si>
  <si>
    <t>Dec. 31,
		2015</t>
  </si>
  <si>
    <t>Amendment Flag</t>
  </si>
  <si>
    <t>false</t>
  </si>
  <si>
    <t>Current Fiscal Year End Date</t>
  </si>
  <si>
    <t>--06-30</t>
  </si>
  <si>
    <t>Entity Filer Category</t>
  </si>
  <si>
    <t>Smaller Reporting Company</t>
  </si>
  <si>
    <t>Entity Common Stock, Shares Outstanding</t>
  </si>
  <si>
    <t>Trading Symbol</t>
  </si>
  <si>
    <t>QSIM</t>
  </si>
  <si>
    <t>Document Fiscal Period Focus</t>
  </si>
  <si>
    <t>Q2</t>
  </si>
  <si>
    <t>Document Fiscal Year Focus</t>
  </si>
  <si>
    <t>Condensed Balance Sheets - USD ($)</t>
  </si>
  <si>
    <t>Jun. 30, 2015</t>
  </si>
  <si>
    <t>Current Assets</t>
  </si>
  <si>
    <t>Cash</t>
  </si>
  <si>
    <t>Inventory</t>
  </si>
  <si>
    <t>Prepaid expenses and other current assets</t>
  </si>
  <si>
    <t>Total current assets</t>
  </si>
  <si>
    <t>Property and equipment, net</t>
  </si>
  <si>
    <t>Patents, net</t>
  </si>
  <si>
    <t>Other assets</t>
  </si>
  <si>
    <t>Total assets</t>
  </si>
  <si>
    <t>Current Liabilities</t>
  </si>
  <si>
    <t>Accounts payable and accrued expenses</t>
  </si>
  <si>
    <t>Notes payable, net of discount</t>
  </si>
  <si>
    <t>Convertible notes payable, net of discount</t>
  </si>
  <si>
    <t>Derivative liabilities</t>
  </si>
  <si>
    <t xml:space="preserve"> </t>
  </si>
  <si>
    <t>Total current liabilities</t>
  </si>
  <si>
    <t>Notes Payable, long-term portion, net of discount</t>
  </si>
  <si>
    <t>Total Liabilities</t>
  </si>
  <si>
    <t>Stockholders' Deficit</t>
  </si>
  <si>
    <t>Undesignated preferred stock, $0.001 par value, 10,000,000 shares authorized, no shares issued or outstanding</t>
  </si>
  <si>
    <t>Common stock, $0.001 par value, 500,000,000 shares authorized, 22,645,217 and 22,261,884 shares issued and outstanding as of December 31, 2015 and June 30, 2015, respectively</t>
  </si>
  <si>
    <t>Additional paid-in capital</t>
  </si>
  <si>
    <t>Accumulated deficit</t>
  </si>
  <si>
    <t>Total stockholders' deficit</t>
  </si>
  <si>
    <t>Total liabilities and stockholders' deficit</t>
  </si>
  <si>
    <t>Condensed Balance Sheets (Parenthetical) - $ / shares</t>
  </si>
  <si>
    <t>Statement of Financial Position [Abstract]</t>
  </si>
  <si>
    <t>Undesignated preferred stock, par value</t>
  </si>
  <si>
    <t>Undesignated preferred stock, shares authorized</t>
  </si>
  <si>
    <t>Undesignated preferred stock, issued</t>
  </si>
  <si>
    <t>Undesignated preferred stock, outstanding</t>
  </si>
  <si>
    <t>Common stock, par value</t>
  </si>
  <si>
    <t>Common stock, shares authorized</t>
  </si>
  <si>
    <t>Common stock, shares issued</t>
  </si>
  <si>
    <t>Common stock, shares outstanding</t>
  </si>
  <si>
    <t>Condensed Statements of Operations (Unaudited) - USD ($)</t>
  </si>
  <si>
    <t>3 Months Ended</t>
  </si>
  <si>
    <t>Dec. 31, 2014</t>
  </si>
  <si>
    <t>Income Statement [Abstract]</t>
  </si>
  <si>
    <t>Net Sales</t>
  </si>
  <si>
    <t>Cost of Sales</t>
  </si>
  <si>
    <t>Gross Profit</t>
  </si>
  <si>
    <t>Operating Expenses</t>
  </si>
  <si>
    <t>Research and development</t>
  </si>
  <si>
    <t>Selling, marketing and advertising</t>
  </si>
  <si>
    <t>General and administrative</t>
  </si>
  <si>
    <t>Total operating expenses</t>
  </si>
  <si>
    <t>Loss from Operations</t>
  </si>
  <si>
    <t>Other Income (Expense)</t>
  </si>
  <si>
    <t>Interest expense, net</t>
  </si>
  <si>
    <t>Interest expense - amortization of note discounts</t>
  </si>
  <si>
    <t>Gain from change in fair value of derivative liabilities</t>
  </si>
  <si>
    <t>Gain from debt extinguishment</t>
  </si>
  <si>
    <t>Other income</t>
  </si>
  <si>
    <t>Total other income (expense), net</t>
  </si>
  <si>
    <t>Loss Before Provision for Income Taxes</t>
  </si>
  <si>
    <t>Provision for Income Taxes</t>
  </si>
  <si>
    <t>Net Loss</t>
  </si>
  <si>
    <t>Basic and Diluted Loss Per Common Share</t>
  </si>
  <si>
    <t>Basic and Diluted Weighted-Average Common Shares Outstanding</t>
  </si>
  <si>
    <t>Condensed Statements of Cash Flows (Unaudited) - USD ($)</t>
  </si>
  <si>
    <t>CASH FLOWS FROM OPERATING ACTIVITIES</t>
  </si>
  <si>
    <t>Net loss</t>
  </si>
  <si>
    <t>Adjustments to reconcile net loss to net cash used in operating activities:</t>
  </si>
  <si>
    <t>Depreciation and amortization</t>
  </si>
  <si>
    <t>Stock based compensation expense</t>
  </si>
  <si>
    <t>Stock issued for services</t>
  </si>
  <si>
    <t>Discount amortization on notes payable</t>
  </si>
  <si>
    <t>Changes in operating assets and liabilities:</t>
  </si>
  <si>
    <t>Net cash used in operating activities</t>
  </si>
  <si>
    <t>CASH FLOWS FROM INVESTING ACTIVITIES</t>
  </si>
  <si>
    <t>Payments for development of patents</t>
  </si>
  <si>
    <t>Purchase of property and equipment</t>
  </si>
  <si>
    <t>Net cash used in investing activities</t>
  </si>
  <si>
    <t>CASH FLOWS FROM FINANCING ACTIVITIES</t>
  </si>
  <si>
    <t>Proceeds from issuances of convertible notes payable</t>
  </si>
  <si>
    <t>Proceeds from issuance of notes payable</t>
  </si>
  <si>
    <t>Principal payments of notes payable</t>
  </si>
  <si>
    <t>Common stock buy back</t>
  </si>
  <si>
    <t>Proceeds from exercise of common stock options</t>
  </si>
  <si>
    <t>Net cash provided by financing activities</t>
  </si>
  <si>
    <t>NET DECREASE IN CASH</t>
  </si>
  <si>
    <t>CASH - beginning of period</t>
  </si>
  <si>
    <t>CASH - end of period</t>
  </si>
  <si>
    <t>ADDITIONAL CASH FLOW INFORMATION</t>
  </si>
  <si>
    <t>Interest paid</t>
  </si>
  <si>
    <t>Income taxes paid</t>
  </si>
  <si>
    <t>SUPPLEMENTAL SCHEDULE OF NONCASH INVESTING AND FINANCING ACTIVITIES</t>
  </si>
  <si>
    <t>Stock issued during period, shares, issued for services</t>
  </si>
  <si>
    <t>Stock issued during period, value, issued for services</t>
  </si>
  <si>
    <t>Warrants to purchase common stock shares with issuance of notes payable</t>
  </si>
  <si>
    <t>Warrants to purchase common stock value, with issuance of notes payable</t>
  </si>
  <si>
    <t>Warrants to purchase common stock shares with services rendered</t>
  </si>
  <si>
    <t>Warrants to purchase common stock value, with services rendered</t>
  </si>
  <si>
    <t>Beneficial conversion feature of convertible notes payable</t>
  </si>
  <si>
    <t>Converted principal amount</t>
  </si>
  <si>
    <t>Converted accrued interest to convertible notes payable</t>
  </si>
  <si>
    <t>Organization and Business</t>
  </si>
  <si>
    <t>Organization, Consolidation and Presentation of Financial Statements [Abstract]</t>
  </si>
  <si>
    <t>1. ORGANIZATION AND BUSINESS QuantumSphere, Inc., (the Company
or QuantumSphere) was organized under the laws of the State of Nevada on December 1, 2005. The Company has developed
a process to manufacture metallic nanopowders with end-use application focused on the chemical sector. The Companys products
are used on a stand-alone basis, in the validation of the Companys nano-iron catalysts coated onto commercial iron catalysts
used in the production of ammonia on a prospective basis. The Companys major activities to date have included capital formation,
research and development, and marketing of its metallic nanopowder products. In June 2014, the Company elected to change
its fiscal year end from December 31 to June 30. Dr. Douglas Carpenter, our Chief Technology
Officer, had been on medical leave since November 4, 2014 due to a serious medical condition. Effective May 15, 2015, Dr. Carpenter
transitioned to a consulting role with the Company and served on our Scientific Advisory Board. On August 5, 2015, Dr. Carpenters
consulting role and position on our Scientific Advisory Board concluded. The Company has all of the necessary resources to continue
to handle Dr. Carpenters former duties. We anticipate undertaking a search for a new Chief Technology Officer in the second
half of calendar 2016. On May 5, 2015, the Company announced that
commercial validation of its nano-iron catalyst had been achieved in a production-scale ammonia plant in China. On May 27, 2015, the Company entered into a
multi-year Joint Development Agreement with Swiss-based Casale, S.A. On January 27, 2016, the Company announced
that it had received a Notice of Allowance from the U.S. Patent and Trademark Office for a key patent application related to its
advanced FeNIX nanocatalyst accelerator technology. The patent covers claims around the application of iron nanocatalysts,
applied as a coating onto existing commercial ammonia catalysts, for increased catalytic activity and production efficiency in
ammonia synthesis.</t>
  </si>
  <si>
    <t>Summary of Significant Accounting Policies</t>
  </si>
  <si>
    <t>Accounting Policies [Abstract]</t>
  </si>
  <si>
    <t>2. SUMMARY OF SIGNIFICANT ACCOUNTING POLICIES The accompanying unaudited condensed financial
statements have been prepared in accordance with Generally Accepted Accounting Principles in the United States of America (GAAP)
for interim financial information and with the instructions to Form 10-Q and applicable sections of Regulation S-X. Accordingly,
they do not include all of the information and footnotes required by GAAP for complete financial statements. In the opinion of
management, all adjustments necessary to make the financial statements not misleading have been included. The condensed balance
sheet as of June 30, 2015 was derived from the audited financial statements filed in Form 10-K on September 28, 2015. Operating
results for the six months ended December 31, 2015 are not necessarily indicative of the results that may be expected for the year
ending June 30, 2016. For further information, refer to our Annual Report on Form 10-K for the year ended June 30, 2015. Use of Estimates The accompanying financial statements are prepared
in conformity with GAAP and require management to make estimates and assumptions that affect the reported amounts of assets and
liabilities and the disclosure of contingent assets and liabilities at the date of the financial statements. The use of estimates
may also affect the reported amounts of revenues and expenses during the reporting periods. Significant estimates made by management
include among others, fair value of derivative liabilities, realization of capitalized assets, valuation of equity instruments,
and deferred income tax asset valuation allowances. Actual results could differ from those estimates. Revenue Recognition The Company recognizes revenue when all four
of the following criteria are met: (i) persuasive evidence that an arrangement exists; (ii) delivery of the products and/or services
has occurred; (iii) the selling price is fixed or determinable; and (iv) collectability is reasonably assured. The Company does
not grant customers the right to return the products after such products have been accepted. Amounts billed for shipping and handling
are recorded as a component of net sales and the cost incurred for freight is included as a component of operating expenses in
the statements of operations. Cash and Cash Equivalents The Company considers demand deposits, U.S.
treasury securities and highly-liquid debt investments purchased with original maturities of three months or less to be cash equivalents.
The Company did not have any cash equivalents as of December 31, 2015 and June 30, 2015. The Company maintains its cash in major banks.
From time to time, the Companys cash balances exceed the Federal Deposit Insurance Corporation limit. The Company has not
experienced and does not anticipate any losses relating to these amounts. Inventory Inventory consists primarily of manufactured
nano materials and is comprised of raw materials, labor and manufacturing overhead. Inventory is stated at the lower of cost, determined
on a first-in, first-out basis, or market. The Company did not have an excess and obsolete reserve at December 31, 2015 and June
30, 2015.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 Property and Equipment Property and equipment is stated at cost, less
accumulated depreciation. Repairs and maintenance of equipment are charged to expense as incurred. Expenditures for major renewals
and betterments that extend the useful lives of property and equipment are capitalized. Gains or losses on dispositions of property
and equipment are included in the results of operations when realized. Depreciation is computed using the straight-line method
over the estimated useful lives of the related assets, ranging from three to seven years. Leasehold improvements are amortized
over the shorter of terms of the leases or their estimated useful lives. Depreciation expense on assets acquired under capital
leases is included in depreciation expense. Patents Costs incurred in applying for patents relating
to the Companys process for production of nanopowders have been capitalized. Patents are amortized to reflect the pattern
of economic benefits consumed, on a straight-line basis, over the estimated periods benefited. As of December 31, 2015, nine patents
have been issued and one patent application is pending approval. Amortization relating to issued patents was not significant during
the periods presented. Additional significant costs may be required for the continued development of end-use applications for the
Companys technology. Patents costs are reviewed periodically as to if any patents are no longer being pursued and associated
costs should be written off. Impairment of Long-Lived Assets Long-lived assets and intangible assets to
be held and used are reviewed for impairment whenever events or changes in circumstances indicate that the carrying amount of an
asset may not be recoverable. The Company evaluates potential impairment by comparing the carrying amount of the assets with the
estimated undiscounted future cash flows associated with them. Should the review indicate that an asset is not recoverable, the
Companys carrying value of the asset would be reduced by the estimated shortfall to fair value. Fair Value of Financial Instruments and
Certain Other Assets and Liabilities The Company follows the guidance of GAAP with
respect to assets and liabilities that are measured at fair value. GAAP establishes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s financial instruments consist
of cash, accounts receivable, accounts payable and accrued expenses and debt. The carrying amount approximates fair value because
of the short-term nature of these items. Other than derivative liabilities, the Company
did not have any assets or liabilities that are measured at fair value on a recurring or nonrecurring basis during the six months
ended December 31, 2015 and December 31, 2014.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we do not invest in separable financial derivatives or engage in hedging transactions. However, we have
entered into certain financing transactions that involve financial equity instruments containing certain features that have resulted
in the instruments being deemed derivatives. We may engage in other similar complex financing transactions in the future, but not
with the intention to enter into derivative instruments. Derivatives are measured at fair value using the Monte Carlo simulation
pricing model and marked to market through earnings. However, such new and/or complex instruments may have immature or limited
markets. As a result, the pricing models used for valuation of derivatives often incorporate significant estimates and assumptions.
Changes in these subjective assumptions can materially affect the estimate of the fair value of derivative liabilities and, consequently,
the related amount recognized as loss due to change in fair value of derivative liabilities on the consolidated statement of operations.
Furthermore, depending on the terms of a derivative, the valuation of derivatives may be removed from the financial statements
upon exercise or conversion of the underlying instrument into some other security. The classification of a derivative instrument
is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 Research and Development Costs Research and development costs are expensed
as incurred. Costs incurred for research and development for new or improved processes to produce nanocatalysts as well as end
use applications for the nanocatalysts are expensed until the production process or applications have been determined to be commercially
viable. Costs incurred after the production process is viable and a working model of the equipment has been completed will be capitalized
as long-lived assets. Income Taxes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if any, and the change during the period
in deferred tax assets and liabilities. The Company provides for tax contingencies,
if any, for federal, state and local exposures relating to audit results, tax planning initiatives and compliance responsibilities.
The development of these reserves requires judgments about tax issues, potential outcomes and timing. Although the outcome of such
matters is uncertain, in managements opinion adequate provisions for income taxes have been made for potential liabilities
emanating from these reviews. If actual outcomes differ materially from these estimates, they could have a material impact on the
Companys results. Loss Per Share The Company calculates basic loss per share
by dividing the net loss attributable to common stockholders by the weighted-average number of common shares outstanding. Diluted
loss per share is computed similar to basic loss per share, except that the denominator is increased to include the number of additional
common shares that would have been outstanding if such additional common shares had been issued and were dilutive. Potential common shares, consisting of options
and warrants, totaling 13,008,048 and 12,052,572, have been excluded from the computations of diluted net loss per share because
the effect would have been anti-dilutive for the three and six months ended December 31, 2015 and 2014, respectively. Stock-Based Compensation The Company measures all employee stock-based
compensation awards using the Black-Scholes-Merton valuation model and allocates the related expense over the requisite service
period. The expected volatility is based on the historical volatility of the Companys stock as determined by its private
placement offerings and recent market activity. The expected life of the award is based on the simplified method. The Company accounts for nonemployee stock-based
transactions using the fair value of the consideration received (i.e. the value of the goods or services) or the fair value of
the equity instruments issued, whichever is more reliably measurable. Reclassifications The Company has reclassified certain prior
period amounts to conform with current period presentation, in particular with regard to enhanced allocation of research and development
costs that were previously classified as cost of goods sold. Risks and Uncertainties The Company faces risks and uncertainties relating
to its ability to successfully implement and fulfill its strategy. Among other things, these risks include the ability to obtain
revenues; manage operations; competition; attract, retain and motivate qualified personnel; maintain and develop new strategic
relationships; and the ability to anticipate and adapt to the changing nanotechnology market and any changes in government regulations. Therefore, the Company may be subject to the
risks of delays in consummating contracts with customers and suppliers, raising sufficient capital to achieve its objectives and
other uncertainties, including financial, operational, technological, regulatory and other risks associated with an emerging business,
including the potential risks of business failure. Recent Accounting Pronouncements In August 2014, the FASB issued ASU 2014-15,
Presentation of Financial Statements-Going Concern (Subtopic 205-40). This ASU provides guidance to determine when
and how to disclose going-concern uncertainties in the financial statements. The new standard requires management to assess an
entitys ability to continue as a going concern, and to provide related footnote disclosure in certain circumstances. ASU
2014-15 will be effective for all entities in the first annual period ending after December 15, 2016. Earlier adoption is permitted.
ASU 2014-15 will be effective for the Company beginning June 30, 2017. The Company does not believe that this pronouncement will
have an impact on its consolidated financial statements. In May 2014, the FASB issued ASU 2014-09, as
amended by ASU 2015-14,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In July 2015, the FASB issued
ASU 2015-14 to defer the effective date by one year to December 15, 2017 for interim and annual reporting periods beginning after
that date and permitted early adoption of the standard, but not before the original effective date of December 15, 2016. The Company
is currently evaluating the impact of adopting this guidance. Going Concern The Company has experienced
recurring losses from operations from inception and has limited working capital. As of December 31, 2015, the Company had an accumulated
deficit of approximately $45.0 million. The Companys activities will necessitate significant uses of working capital beyond
the current quarter. Additionally, the Companys capital requirements will depend on many factors, including the competitiveness
of, and its success in commercializing, its products. The Company plans to continue financing its operations with cash received
from financing activities. Management is currently working to raise additional capital from financing activities to sustain operations
until the Company is able to generate sufficient cash flows from operations. There is no assurance that the Company will be able
to raise sufficient capital to continue operations and, if available, on terms satisfactory to the Company.</t>
  </si>
  <si>
    <t>Notes Payable</t>
  </si>
  <si>
    <t>Debt Disclosure [Abstract]</t>
  </si>
  <si>
    <t>3. NOTES PAYABLE On June 19, 2014, the Company signed a loan
and security agreement with Novus Capital Group that provides up to two loans, each in the amount of $500,000. The initial loan
of $500,000 was funded on June 19, 2014. The Company did not meet the additional equity requirement for funding of the second loan
of $500,000. The loans accrue at an annual rate of 15.5%, have a term of thirty-six months, and monthly payments on each loan are
$17,455, beginning August 10, 2014 for the initial loan. The agreement includes a warrant to purchase 30,000 shares of common stock
at an exercise price of $2.00 per share that expires July 1, 2019; 20,000 warrants vested upon the initial funding of $500,000,
and 10,000 warrants were to vest upon the second funding of $500,000, but did not vest due to the second $500,000 not funding as
noted above. The initial vested warrants were valued at approximately $11,000, using the Black Scholes Merton option pricing model,
and recorded as a discount to the note payable. On June 5, 2015, the Company signed a loan
and security agreement with Novus Capital Group that provides an additional loan in the amount of $127,500. The loan accrues at
an annual rate of 15.5%, has a term of thirty-six months, and monthly payments are $4,451, beginning July 10, 2015. The agreement
includes a warrant to purchase 2,555 shares of common stock at an exercise price of $2.00 per share that expires June 30, 2020.
The vested warrants were valued at approximately $1,745, using the Black-Scholes Merton option pricing model and recorded as a
discount to the note payable. The two loans with Novus Capital Group are
secured by substantially all of the Companys assets. In September 2015, the Company issued promissory
notes totaling $350,000. The promissory notes bear interest at the rate of 10% per thirty (30) day period and are due six months
from the date of issuance. In connection with the promissory notes, the Company also issued warrants exercisable at $3.00 per
share and for a period of five (5) years. The number of warrants to be issued ranges between 120% - 160% of the face value of
the promissory note depending on repayment date. In December 2015, $150,000 in principal and related accrued interest were paid
in cash. In December 2015, $200,000 in principal and $45,000 of related accrued interest were converted to Series O-2 convertible
notes payable and approximately 82,000 warrants. The initial warrants totaling approximately 140,000 were not surrendered as part
of the conversion and remain outstanding as of December 31, 2015.</t>
  </si>
  <si>
    <t>Convertible Notes Payable</t>
  </si>
  <si>
    <t>4. CONVERTIBLE NOTES PAYABLE In October and November 2015, the Company issued
convertible promissory notes (Series O-2 Notes) totaling $625,000. The Series O-2 Notes bear interest at the rate
of 10% per annum, with a default rate of 18% per annum. The Series O-2 Notes will mature upon the earlier of (i) one year from
the date of the issuance of the notes, or (ii) closing of an equity financing of Four Million Dollars or more (Qualifying
Equity Offering). All outstanding principal and accrued interest under the Series O-2 Notes will be automatically converted
into shares of common stock at the closing of a Qualifying Equity Offering based upon a fixed conversion price equal to $1.60 per
share. Alternatively, the outstanding principal and accrued interest may be voluntarily converted, at the sole discretion of the
Lender, at any time prior to the close of the Qualifying Equity Offering, in whole or in part, at a fixed conversion price per
share equal to $1.60 per share. In connection with the Series O-2 Notes, the Company also issued approximately 208,000 warrants
exercisable at $3.00 per share, exercisable for a period of five (5) years. In May 2015, the Company issued convertible
promissory notes (Series O-1 Notes) totaling $510,000. The Series O-1 Notes bear interest at the rate of 10% per
annum. The Series O-1 Notes will mature upon the earlier of (i) one year from the date of the issuance of the notes, or (ii) closing
of an equity financing of Four Million Dollars or more (Qualifying Equity Offering). The Series O-1 Notes were convertible
and had certain price protection features based on the closing of a Qualifying Equity Offering in the future. Additionally, the
Company issued detachable warrants equal to 50% of the face value of the Series O-1 Notes based on the closing of a Qualifying
Equity Offering in the future. As a Qualifying Equity Offering has not yet occurred, the total number of warrants to be issued
was not yet fixed. Due to the price protection features of the convertible notes as well as the variable number of warrants that
can be issued in connection with these notes, both the embedded conversion feature and the warrants were considered to be derivative
liabilities. As such, the Company allocated the entire face amount of the notes as a debt discount and amortized the discount
using the effective interest method. In December 2015, all $510,000 in principal and approximately $27,000 in accrued interest
of the Series O-1 Notes were converted to Series O-2 Notes and approximately 179,000 warrants. All Series O-1 Notes and the initial
warrants were surrendered as part of the conversion. As such, the derivative liabilities were extinguished and all remaining debt
discounts were written off. Immediately prior to the conversion, the Company recorded a gain of approximately $47,000 relating
to the fair value of the derivative liabilities. In connection with the notes payable and the Series O-1 Notes conversions, the
Company recorded a net gain of approximately $162,000 relating to debt extinguishment.</t>
  </si>
  <si>
    <t>Stockholders' Equity</t>
  </si>
  <si>
    <t>Equity [Abstract]</t>
  </si>
  <si>
    <t>5. STOCKHOLDERS EQUITY Common Stock In early April 2014, the Company executed a
10,000 for 1 reverse split. As a result of the reverse split, the Company cancelled and repurchased fractional shares comprising
approximately 585,000 shares of common stock for $2.00 per share. Shortly after the reverse split, the Company executed a 1 for
10,000 forward split. As of December 31, 2015, the Company had approximately $220,000 of accrued liabilities associated with the
share cancellation. Stock Options In 2004, the Company adopted the 2004 Stock
Option and Incentive Plan (the 2004 Plan) for directors, employees, consultants and other persons acting on behalf
of the Company. Options granted under the 2004 Plan vest on the date of grant, over a fixed period of time, or upon the occurrence
of certain events and are exercisable for up to ten years. As of December 31, 2015, the total shares authorized for issuance, were
7,500,000 shares of common stock. As of December 31, 2015, there were 1,354,297 shares of common stock available for grant under
the 2004 Plan. The fair value of stock options granted were
estimated on their respective grant dates using the Black-Scholes-Merton option pricing model and the following assumptions for
the six months ended December 31, 2015 and 2014:
Six Months Ended December 31,
2015 2014
Risk free interest rate 1.33% - 1.73 % 0.89% - 1.75 %
Expected term 5  10 years 5  10 years
Expected volatility 62.37 % 44.15% - 52.13 %
Dividend yield N/A N/A Stock and Warrants for Services From April 2015 through September 2015, the
Company entered into one-year service agreements with firms to provide public relations, market awareness, and strategic advisory
services. Each agreement called for a monthly cash retainer and shares of common stock. The shares were valued at the most recent
market price at the date of each agreement and are amortized over the length of each agreement. In addition, agreements called
for warrants to purchase common stock for periods from three to five years at exercise prices of $1.30 to $2.00 per share. The
fair value of the warrants were valued using the Black-Scholes Merton option pricing model and are to be amortized over the length
of each agreement. As of December 31, 2015, 350,000 shares and 42,500 warrants have been issued. The Company has recorded a contra
equity account to reflect the shares issued in excess of services performed. The contra equity account has been included in additional
paid-in capital on the December 31, 2015 balance sheet. In October 2015, the Company entered into
a service agreement with an investor relations firm. The agreement is to conclude during the calendar fourth quarter of 2015 and
provides for the issuance of 33,333 shares of common stock. The common stock was valued at the most recent market price at the
date of the agreement. 33,333 shares have been issued as of December 31, 2015. The Company has recorded related expense when service
was performed.</t>
  </si>
  <si>
    <t>Related Party Transactions</t>
  </si>
  <si>
    <t>Related Party Transactions [Abstract]</t>
  </si>
  <si>
    <t>6. RELATED PARTY TRANSACTIONS In July 2015, Kevin Maloney, CEO of the Company,
provided a short-term loan in the amount of $20,000. In August 2015, Kevin Maloney provided a short-term loan of $20,000. In September
2015, Kevin Maloney provided a short-term loan of $8,000. In November 2015, Kevin Maloney provided a short-term loan of $50,000.
As of December 31, 2015, $66,192 had been repaid.</t>
  </si>
  <si>
    <t>Concentrations</t>
  </si>
  <si>
    <t>Risks and Uncertainties [Abstract]</t>
  </si>
  <si>
    <t>7. CONCENTRATIONS For the three months ended December 31, 2015,
82% of net sales related to sales made to parties located in China and 11% of net sales were made to parties located in the United
States. For the three months ended December 31, 2014, 32% of net sales were made to parties located in the United States, 24% of
net sales were made to parties located in South Korea, and 22% of net sales were made to parties located in Italy. For the three
months ended December 31, 2015, 82% of net sales related to one customer. For the three months ended December 31, 2014, 70% of
net sales related to a total of four customers. For the six months ended December 31, 2015,
61% of net sales were made to parties located in China and 22% of net sales were made to parties located in the United States.
For the six months ended December 31, 2014, 38% of net sales were made to parties located in South Korea, 25% of net sales were
made to parties located in the United States, 14% of net sales were made to parties located in Canada, and 10% of net sales were
made to parties located in Italy. For the six months ended December 31, 2015, 70% of net sales were made to a total of two customers.
For the six months ended December 31, 2014, 48% of net sales were made to a total of three customers.</t>
  </si>
  <si>
    <t>Subsequent Events</t>
  </si>
  <si>
    <t>Subsequent Events [Abstract]</t>
  </si>
  <si>
    <t>8. SUBSEQUENT EVENTS Management has evaluated events subsequent
through the date that the accompanying condensed financial statements were filed with the Securities and Exchange Commission for
transactions and other events which may require adjustment of and/or disclosure in such financial statements. In January 2016, Francis C. Poli, a director,
loaned the sum of $75,000 to the Company. In January 2016, the Company and a market awareness
firm, with which the Company entered into a service agreement in July 2015, mutually agreed that the firm would stop all activity
on behalf of the Company until further notice. On January 27, 2016, the Company announced
that it had received a Notice of Allowance from the U.S. Patent and Trademark Office for a key patent application related to its
advanced FeNIX nanocatalyst accelerator technology. The patent covers claims relating to the application of iron nanocatalysts,
applied as a coating onto existing commercial ammonia catalysts, for increased catalytic activity and production efficiency in
ammonia synthesis. On February 12, 2016, the Company signed a
nonbinding term sheet for a promissory note for $325,000. The promissory note is for six months, is unsecured, and the Company
will receive the sum of $250,000, with an original issue discount of $75,000. If the promissory note is prepaid within 90 days
from closing, the amount due on the promissory note will become $287,500, resulting in a reduced original issue discount of $37,500.
The promissory note is not convertible unless there is an event of default. Upon an occurrence of default, a minimum of 115% of
the outstanding balance of the note will be immediately due along with any unpaid interest. Default interest shall accrue at 22%
per annum. Warrants will be issued, exercisable for a period of five (5) years from closing. The number of warrant shares will
be 50% of the promissory note maturity amount. The warrants price will be exercisable at $0.25 per share. Effective February 15, 2016, Tom Candelaria
no longer serves as EVP, Corporate Development.</t>
  </si>
  <si>
    <t>Summary of Significant Accounting Policies (Policies)</t>
  </si>
  <si>
    <t>Use of Estimates</t>
  </si>
  <si>
    <t>Use of Estimates The accompanying financial statements are
prepared in conformity with GAAP and require management to make estimates and assumptions that affect the reported amounts of
assets and liabilities and the disclosure of contingent assets and liabilities at the date of the financial statements. The use
of estimates may also affect the reported amounts of revenues and expenses during the reporting periods. Significant estimates
made by management include among others, fair value of derivative liabilities, realization of capitalized assets, valuation of
equity instruments, and deferred income tax asset valuation allowances. Actual results could differ from those estimates.</t>
  </si>
  <si>
    <t>Revenue Recognition</t>
  </si>
  <si>
    <t>Revenue Recognition The Company recognizes revenue when all four
of the following criteria are met: (i) persuasive evidence that an arrangement exists; (ii) delivery of the products and/or services
has occurred; (iii) the selling price is fixed or determinable; and (iv) collectability is reasonably assured. The Company does
not grant customers the right to return the products after such products have been accepted. Amounts billed for shipping and handling
are recorded as a component of net sales and the cost incurred for freight is included as a component of operating expenses in
the statements of operations.</t>
  </si>
  <si>
    <t>Cash and Cash Equivalents</t>
  </si>
  <si>
    <t>Cash and Cash Equivalents The Company considers demand deposits, U.S.
treasury securities and highly-liquid debt investments purchased with original maturities of three months or less to be cash equivalents.
The Company did not have any cash equivalents as of December 31, 2015 and June 30, 2015. The Company maintains its cash in major banks.
From time to time, the Companys cash balances exceed the Federal Deposit Insurance Corporation limit. The Company has not
experienced and does not anticipate any losses relating to these amounts.</t>
  </si>
  <si>
    <t>Inventory Inventory consists primarily of manufactured
nano materials and is comprised of raw materials, labor and manufacturing overhead. Inventory is stated at the lower of cost,
determined on a first-in, first-out basis, or market. The Company did not have an excess and obsolete reserve at December 31,
2015 and June 30, 2015. An inventory reserve is created when potentially slow-moving or obsolete inventories are identified in
order to reflect the appropriate inventory value. Changes in economic conditions, production requirements, and lower than expected
customer demand could result in additional obsolete or slow-moving inventory that cannot be sold or must be sold at reduced prices
and could result in additional reserve provisions.</t>
  </si>
  <si>
    <t>Property and Equipment</t>
  </si>
  <si>
    <t>Property and Equipment Property and equipment is stated at cost,
less accumulated depreciation. Repairs and maintenance of equipment are charged to expense as incurred. Expenditures for major
renewals and betterments that extend the useful lives of property and equipment are capitalized. Gains or losses on dispositions
of property and equipment are included in the results of operations when realized. Depreciation is computed using the straight-line
method over the estimated useful lives of the related assets, ranging from three to seven years. Leasehold improvements are amortized
over the shorter of terms of the leases or their estimated useful lives. Depreciation expense on assets acquired under capital
leases is included in depreciation expense.</t>
  </si>
  <si>
    <t>Patents</t>
  </si>
  <si>
    <t>Patents Costs incurred in applying for patents relating
to the Companys process for production of nanopowders have been capitalized. Patents are amortized to reflect the pattern
of economic benefits consumed, on a straight-line basis, over the estimated periods benefited. As of December 31, 2015, nine patents
have been issued and one patent application is pending approval. Amortization relating to issued patents was not significant during
the periods presented. Additional significant costs may be required for the continued development of end-use applications for
the Companys technology. Patents costs are reviewed periodically as to if any patents are no longer being pursued and associated
costs should be written off.</t>
  </si>
  <si>
    <t>Impairment of Long-Lived Assets</t>
  </si>
  <si>
    <t>Impairment of Long-Lived Assets Long-lived assets and intangible assets to
be held and used are reviewed for impairment whenever events or changes in circumstances indicate that the carrying amount of
an asset may not be recoverable. The Company evaluates potential impairment by comparing the carrying amount of the assets with
the estimated undiscounted future cash flows associated with them. Should the review indicate that an asset is not recoverable,
the Companys carrying value of the asset would be reduced by the estimated shortfall to fair value.</t>
  </si>
  <si>
    <t>Fair Value of Financial Instruments and Certain Other Assets and Liabilities</t>
  </si>
  <si>
    <t>Fair Value of Financial Instruments and
Certain Other Assets and Liabilities The Company follows the guidance of GAAP with
respect to assets and liabilities that are measured at fair value. GAAP establishes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ompanys financial instruments consist
of cash, accounts receivable, accounts payable and accrued expenses and debt. The carrying amount approximates fair value because
of the short-term nature of these items. Other than derivative liabilities, the Company
did not have any assets or liabilities that are measured at fair value on a recurring or nonrecurring basis during the six months
ended December 31, 2015 and December 31, 2014.</t>
  </si>
  <si>
    <t>Derivative Liabilities</t>
  </si>
  <si>
    <t>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we do not invest in separable financial derivatives or engage in hedging transactions. However,
we have entered into certain financing transactions that involve financial equity instruments containing certain features that
have resulted in the instruments being deemed derivatives. We may engage in other similar complex financing transactions in the
future, but not with the intention to enter into derivative instruments. Derivatives are measured at fair value using the Monte
Carlo simulation pricing model and marked to market through earnings. However, such new and/or complex instruments may have immature
or limited markets. As a result, the pricing models used for valuation of derivatives often incorporate significant estimates
and assumptions. Changes in these subjective assumptions can materially affect the estimate of the fair value of derivative liabilities
and, consequently, the related amount recognized as loss due to change in fair value of derivative liabilities on the consolidated
statement of operations. Furthermore, depending on the terms of a derivative, the valuation of derivatives may be removed from
the financial statements upon exercise or conversion of the underlying instrument into some other security. The classification
of a derivative instrument is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t>
  </si>
  <si>
    <t>Research and Development Costs</t>
  </si>
  <si>
    <t>Research and Development Costs Research and development costs are expensed
as incurred. Costs incurred for research and development for new or improved processes to produce nanocatalysts as well as end
use applications for the nanocatalysts are expensed until the production process or applications have been determined to be commercially
viable. Costs incurred after the production process is viable and a working model of the equipment has been completed will be
capitalized as long-lived assets.</t>
  </si>
  <si>
    <t>Income Taxes</t>
  </si>
  <si>
    <t>Income Taxes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if any, and the change during the period
in deferred tax assets and liabilities. The Company provides for tax contingencies,
if any, for federal, state and local exposures relating to audit results, tax planning initiatives and compliance responsibilities.
The development of these reserves requires judgments about tax issues, potential outcomes and timing. Although the outcome of
such matters is uncertain, in managements opinion adequate provisions for income taxes have been made for potential liabilities
emanating from these reviews. If actual outcomes differ materially from these estimates, they could have a material impact on
the Companys results.</t>
  </si>
  <si>
    <t>Loss Per Share</t>
  </si>
  <si>
    <t>Loss Per Share The Company calculates basic loss per share
by dividing the net loss attributable to common stockholders by the weighted-average number of common shares outstanding. Diluted
loss per share is computed similar to basic loss per share, except that the denominator is increased to include the number of additional
common shares that would have been outstanding if such additional common shares had been issued and were dilutive. Potential common shares, consisting of options
and warrants, totaling 13,008,048 and 12,052,572, have been excluded from the computations of diluted net loss per share because
the effect would have been anti-dilutive for the three and six months ended December 31, 2015 and 2014, respectively.</t>
  </si>
  <si>
    <t>Stock-Based Compensation</t>
  </si>
  <si>
    <t>Stock-Based Compensation The Company measures all employee stock-based
compensation awards using the Black-Scholes-Merton valuation model and allocates the related expense over the requisite service
period. The expected volatility is based on the historical volatility of the Companys stock as determined by its private
placement offerings and recent market activity. The expected life of the award is based on the simplified method. The Company accounts for nonemployee stock-based
transactions using the fair value of the consideration received (i.e. the value of the goods or services) or the fair value of
the equity instruments issued, whichever is more reliably measurable.</t>
  </si>
  <si>
    <t>Reclassifications</t>
  </si>
  <si>
    <t>Reclassifications The Company has reclassified certain prior
period amounts to conform with current period presentation, in particular with regard to enhanced allocation of research and development
costs that were previously classified as cost of goods sold.</t>
  </si>
  <si>
    <t>Risks and Uncertainties</t>
  </si>
  <si>
    <t xml:space="preserve">Risks and Uncertainties The Company faces risks and uncertainties relating
to its ability to successfully implement and fulfill its strategy. Among other things, these risks include the ability to obtain
revenues; manage operations; competition; attract, retain and motivate qualified personnel; maintain and develop new strategic
relationships; and the ability to anticipate and adapt to the changing nanotechnology market and any changes in government regulations. Therefore, the Company may be subject to the
risks of delays in consummating contracts with customers and suppliers, raising sufficient capital to achieve its objectives and
other uncertainties, including financial, operational, technological, regulatory and other risks associated with an emerging business,
including the potential risks of business failure. </t>
  </si>
  <si>
    <t>Recent Accounting Pronouncements</t>
  </si>
  <si>
    <t>Recent Accounting Pronouncements In August 2014, the FASB issued ASU 2014-15,
Presentation of Financial Statements-Going Concern (Subtopic 205-40). This ASU provides guidance to determine when
and how to disclose going-concern uncertainties in the financial statements. The new standard requires management to assess an
entitys ability to continue as a going concern, and to provide related footnote disclosure in certain circumstances. ASU
2014-15 will be effective for all entities in the first annual period ending after December 15, 2016. Earlier adoption is permitted.
ASU 2014-15 will be effective for the Company beginning June 30, 2017. The Company does not believe that this pronouncement will
have an impact on its consolidated financial statements. In May 2014, the FASB issued ASU 2014-09,
as amended by ASU 2015-14,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In July 2015,
the FASB issued ASU 2015-14 to defer the effective date by one year to December 15, 2017 for interim and annual reporting periods
beginning after that date and permitted early adoption of the standard, but not before the original effective date of December
15, 2016. The Company is currently evaluating the impact of adopting this guidance.</t>
  </si>
  <si>
    <t>Going Concern</t>
  </si>
  <si>
    <t>Going Concern The Company has experienced
recurring losses from operations from inception and has limited working capital. As of December 31, 2015, the Company had an accumulated
deficit of approximately $45.0 million. The Companys activities will necessitate significant uses of working capital beyond
the current quarter. Additionally, the Companys capital requirements will depend on many factors, including the competitiveness
of, and its success in commercializing, its products. The Company plans to continue financing its operations with cash received
from financing activities. Management is currently working to raise additional capital from financing activities to sustain operations
until the Company is able to generate sufficient cash flows from operations. There is no assurance that the Company will be able
to raise sufficient capital to continue operations and, if available, on terms satisfactory to the Company.</t>
  </si>
  <si>
    <t>Stockholders' Equity (Tables)</t>
  </si>
  <si>
    <t>Schedule of Fair Value of Stock Options Granted Estimated</t>
  </si>
  <si>
    <t xml:space="preserve">The fair value of stock options granted were
estimated on their respective grant dates using the Black-Scholes-Merton option pricing model and the following assumptions for
the six months ended December 31, 2015 and 2014:
Six Months Ended December 31,
2015 2014
Risk free interest rate 1.33% - 1.73 % 0.89% - 1.75 %
Expected term 5  10 years 5  10 years
Expected volatility 62.37 % 44.15% - 52.13 %
Dividend yield N/A N/A </t>
  </si>
  <si>
    <t>Summary of Significant Accounting Policies (Details Narrative)</t>
  </si>
  <si>
    <t>Dec. 31, 2015USD ($)shares</t>
  </si>
  <si>
    <t>Dec. 31, 2014shares</t>
  </si>
  <si>
    <t>Dec. 31, 2015USD ($)Patentsshares</t>
  </si>
  <si>
    <t>Jun. 30, 2015USD ($)</t>
  </si>
  <si>
    <t>Number of assets issued</t>
  </si>
  <si>
    <t>Number of assets pending for approval</t>
  </si>
  <si>
    <t>Potential common shares, consisting of options and warrants | shares</t>
  </si>
  <si>
    <t>Accumulated deficit | $</t>
  </si>
  <si>
    <t>Minimum [Member]</t>
  </si>
  <si>
    <t>Estimated useful lives</t>
  </si>
  <si>
    <t>3 years</t>
  </si>
  <si>
    <t>Maximum [Member]</t>
  </si>
  <si>
    <t>7 years</t>
  </si>
  <si>
    <t>Notes Payable (Details Narrative) - USD ($)</t>
  </si>
  <si>
    <t>Jun. 05, 2015</t>
  </si>
  <si>
    <t>Jun. 19, 2014</t>
  </si>
  <si>
    <t>Loan face amount</t>
  </si>
  <si>
    <t>Number of warrants exercisable</t>
  </si>
  <si>
    <t>Principal and related accrued interest were paid in cash</t>
  </si>
  <si>
    <t>Related accrued interest</t>
  </si>
  <si>
    <t>Issuance of warrants to debt</t>
  </si>
  <si>
    <t>Promissory Notes [Member]</t>
  </si>
  <si>
    <t>Annual loan interest rate</t>
  </si>
  <si>
    <t>10.00%</t>
  </si>
  <si>
    <t>Loan term</t>
  </si>
  <si>
    <t>30 days</t>
  </si>
  <si>
    <t>Warrants exercise price per share</t>
  </si>
  <si>
    <t>Warrants exercisable period</t>
  </si>
  <si>
    <t>5 years</t>
  </si>
  <si>
    <t>Promissory Notes [Member] | Minimum [Member]</t>
  </si>
  <si>
    <t>Percentage of face value of promissory note</t>
  </si>
  <si>
    <t>120.00%</t>
  </si>
  <si>
    <t>Promissory Notes [Member] | Maximum [Member]</t>
  </si>
  <si>
    <t>160.00%</t>
  </si>
  <si>
    <t>Loan and Security Agreement [Member] | Novus Capital Group [Member]</t>
  </si>
  <si>
    <t>15.50%</t>
  </si>
  <si>
    <t>36 months</t>
  </si>
  <si>
    <t>Loan monthly payment amount</t>
  </si>
  <si>
    <t>Warrant to purchase of common stock</t>
  </si>
  <si>
    <t>Loan discount note payable</t>
  </si>
  <si>
    <t>Warrant expiration date</t>
  </si>
  <si>
    <t>Jun. 30,
		2020</t>
  </si>
  <si>
    <t>Loan and Security Agreement [Member] | Novus Capital Group [Member] | Initial Loan [Member]</t>
  </si>
  <si>
    <t>Number of warrants vested</t>
  </si>
  <si>
    <t>Jul. 1,
		2019</t>
  </si>
  <si>
    <t>Loan and Security Agreement [Member] | Novus Capital Group [Member] | Second Loan [Member]</t>
  </si>
  <si>
    <t>Vested amount not funded</t>
  </si>
  <si>
    <t>Convertible Notes Payable (Details Narrative) - USD ($)</t>
  </si>
  <si>
    <t>May. 31, 2015</t>
  </si>
  <si>
    <t>Nov. 30, 2015</t>
  </si>
  <si>
    <t>Prinicipal debt amount</t>
  </si>
  <si>
    <t>Accrued interest</t>
  </si>
  <si>
    <t>Gain in fair value of derivative liabilities</t>
  </si>
  <si>
    <t>Gain on extinguishment of debt</t>
  </si>
  <si>
    <t>Series O-2 Notes [Member]</t>
  </si>
  <si>
    <t>Convertible Promissory Notes</t>
  </si>
  <si>
    <t>Convertible promissory notes bear interest rate</t>
  </si>
  <si>
    <t>Convertible promissory notes default interest rate</t>
  </si>
  <si>
    <t>18.00%</t>
  </si>
  <si>
    <t>Debt conversion price per share</t>
  </si>
  <si>
    <t>Number of warrant issued during period</t>
  </si>
  <si>
    <t>Warrants exercisable per share price</t>
  </si>
  <si>
    <t>Series O-1 Notes [Member]</t>
  </si>
  <si>
    <t>Description of conversion price of debt</t>
  </si>
  <si>
    <t>The Series O-1 Notes will mature upon the earlier of (i) one year from the date of the issuance of the notes, or (ii) closing of an equity financing of Four Million Dollars or more (Qualifying Equity Offering).</t>
  </si>
  <si>
    <t>Series O-1 Notes [Member] | Warrant [Member]</t>
  </si>
  <si>
    <t>The Company issued Detachable Warrants equal to 50% of the face value of the Series O-1 Notes based on the closing of a Qualifying Equity Offering in the future.</t>
  </si>
  <si>
    <t>Percentage of warrants issued equal to convertible promissory notes</t>
  </si>
  <si>
    <t>50.00%</t>
  </si>
  <si>
    <t>Stockholders' Equity (Details Narrative) - USD ($)</t>
  </si>
  <si>
    <t>Apr. 30, 2014</t>
  </si>
  <si>
    <t>Oct. 31, 2015</t>
  </si>
  <si>
    <t>Sep. 30, 2015</t>
  </si>
  <si>
    <t>Description of reverse stock split</t>
  </si>
  <si>
    <t>10,000 for 1 reverse split</t>
  </si>
  <si>
    <t>Number of shares cancelled and repurchased</t>
  </si>
  <si>
    <t>Common stock per share</t>
  </si>
  <si>
    <t>Accrued liabilities</t>
  </si>
  <si>
    <t>Shares issued for services</t>
  </si>
  <si>
    <t>Service Agreement With Public Relations Market Awareness And Strategic Advisory Services [Member]</t>
  </si>
  <si>
    <t>Number of warrants issued during period</t>
  </si>
  <si>
    <t>Service Agreement With Public Relations Market Awareness And Strategic Advisory Services [Member] | Minimum [Member]</t>
  </si>
  <si>
    <t>Warrants expiration term</t>
  </si>
  <si>
    <t>Service Agreement With Public Relations Market Awareness And Strategic Advisory Services [Member] | Maximum [Member]</t>
  </si>
  <si>
    <t>Service Agreement With Investor Relations Firm [Member]</t>
  </si>
  <si>
    <t>2004 Stock Option and Incentive Plan [Member]</t>
  </si>
  <si>
    <t>Number of shares authorized for issuance</t>
  </si>
  <si>
    <t>Number of shares available for grant</t>
  </si>
  <si>
    <t>Stockholders' Equity - Schedule of Fair Value of Stock Options Granted Estimated (Details)</t>
  </si>
  <si>
    <t>Expected volatility</t>
  </si>
  <si>
    <t>62.37%</t>
  </si>
  <si>
    <t>Dividend yield</t>
  </si>
  <si>
    <t>Risk free interest rate</t>
  </si>
  <si>
    <t>1.33%</t>
  </si>
  <si>
    <t>0.89%</t>
  </si>
  <si>
    <t>Expected term</t>
  </si>
  <si>
    <t>44.15%</t>
  </si>
  <si>
    <t>1.73%</t>
  </si>
  <si>
    <t>1.75%</t>
  </si>
  <si>
    <t>10 years</t>
  </si>
  <si>
    <t>52.13%</t>
  </si>
  <si>
    <t>Related Party Transactions (Details Narrative) - Kevin Maloney [Member] - USD ($)</t>
  </si>
  <si>
    <t>Aug. 31, 2015</t>
  </si>
  <si>
    <t>Jul. 31, 2015</t>
  </si>
  <si>
    <t>Short-term loan</t>
  </si>
  <si>
    <t>Repayment of related Party debt</t>
  </si>
  <si>
    <t>Concentrations (Details Narrative)</t>
  </si>
  <si>
    <t>Four Customers [Member]</t>
  </si>
  <si>
    <t>Concentrations risk</t>
  </si>
  <si>
    <t>70.00%</t>
  </si>
  <si>
    <t>Three Customers [Member]</t>
  </si>
  <si>
    <t>48.00%</t>
  </si>
  <si>
    <t>China [Member]</t>
  </si>
  <si>
    <t>82.00%</t>
  </si>
  <si>
    <t>61.00%</t>
  </si>
  <si>
    <t>United States [Member]</t>
  </si>
  <si>
    <t>11.00%</t>
  </si>
  <si>
    <t>32.00%</t>
  </si>
  <si>
    <t>22.00%</t>
  </si>
  <si>
    <t>25.00%</t>
  </si>
  <si>
    <t>South Korea [Member]</t>
  </si>
  <si>
    <t>24.00%</t>
  </si>
  <si>
    <t>38.00%</t>
  </si>
  <si>
    <t>Italy [Member]</t>
  </si>
  <si>
    <t>One Customers [Member]</t>
  </si>
  <si>
    <t>Canada [Member]</t>
  </si>
  <si>
    <t>14.00%</t>
  </si>
  <si>
    <t>Two Customers [Member]</t>
  </si>
  <si>
    <t>Subsequent Events (Details Narrative) - USD ($)</t>
  </si>
  <si>
    <t>Feb. 12, 2016</t>
  </si>
  <si>
    <t>Jan. 31, 2016</t>
  </si>
  <si>
    <t>Promissory note receive</t>
  </si>
  <si>
    <t>Subsequent Event [Member]</t>
  </si>
  <si>
    <t>Promissory note</t>
  </si>
  <si>
    <t>Promissory note term</t>
  </si>
  <si>
    <t>6 months</t>
  </si>
  <si>
    <t>Promissory note original issue discount</t>
  </si>
  <si>
    <t>Percentage of outstanding balance of note due wih any unpaid interest</t>
  </si>
  <si>
    <t>115.00%</t>
  </si>
  <si>
    <t>Percentage of default interest accrue rate per annum</t>
  </si>
  <si>
    <t>Percentage of warrants shares of promissory note maturity amount</t>
  </si>
  <si>
    <t>Warrants exercisable price per share</t>
  </si>
  <si>
    <t>Subsequent Event [Member] | Within 90 Days From Closing [Member]</t>
  </si>
  <si>
    <t>Promissory note due amount</t>
  </si>
  <si>
    <t>Subsequent Event [Member] | Francis C. Poli [Member]</t>
  </si>
  <si>
    <t>Loaned to related party</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8713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22645217</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80"/>
  </cols>
  <sheetData>
    <row spans="1:2" r="1">
      <c t="s" r="A1" s="1">
        <v>146</v>
      </c>
      <c t="s" r="B1" s="2">
        <v>1</v>
      </c>
    </row>
    <row spans="1:2" r="2">
      <c t="s" r="B2" s="2">
        <v>2</v>
      </c>
    </row>
    <row spans="1:2" r="3">
      <c t="s" r="A3" s="3">
        <v>127</v>
      </c>
    </row>
    <row spans="1:2" r="4">
      <c t="s" r="A4" s="4">
        <v>147</v>
      </c>
      <c t="s" r="B4" s="4">
        <v>148</v>
      </c>
    </row>
    <row spans="1:2" r="5">
      <c t="s" r="A5" s="4">
        <v>149</v>
      </c>
      <c t="s" r="B5" s="4">
        <v>150</v>
      </c>
    </row>
    <row spans="1:2" r="6">
      <c t="s" r="A6" s="4">
        <v>151</v>
      </c>
      <c t="s" r="B6" s="4">
        <v>152</v>
      </c>
    </row>
    <row spans="1:2" r="7">
      <c t="s" r="A7" s="4">
        <v>28</v>
      </c>
      <c t="s" r="B7" s="4">
        <v>153</v>
      </c>
    </row>
    <row spans="1:2" r="8">
      <c t="s" r="A8" s="4">
        <v>154</v>
      </c>
      <c t="s" r="B8" s="4">
        <v>155</v>
      </c>
    </row>
    <row spans="1:2" r="9">
      <c t="s" r="A9" s="4">
        <v>156</v>
      </c>
      <c t="s" r="B9" s="4">
        <v>157</v>
      </c>
    </row>
    <row spans="1:2" r="10">
      <c t="s" r="A10" s="4">
        <v>158</v>
      </c>
      <c t="s" r="B10" s="4">
        <v>159</v>
      </c>
    </row>
    <row spans="1:2" r="11">
      <c t="s" r="A11" s="4">
        <v>160</v>
      </c>
      <c t="s" r="B11" s="4">
        <v>161</v>
      </c>
    </row>
    <row spans="1:2" r="12">
      <c t="s" r="A12" s="4">
        <v>162</v>
      </c>
      <c t="s" r="B12" s="4">
        <v>163</v>
      </c>
    </row>
    <row spans="1:2" r="13">
      <c t="s" r="A13" s="4">
        <v>164</v>
      </c>
      <c t="s" r="B13" s="4">
        <v>165</v>
      </c>
    </row>
    <row spans="1:2" r="14">
      <c t="s" r="A14" s="4">
        <v>166</v>
      </c>
      <c t="s" r="B14" s="4">
        <v>167</v>
      </c>
    </row>
    <row spans="1:2" r="15">
      <c t="s" r="A15" s="4">
        <v>168</v>
      </c>
      <c t="s" r="B15" s="4">
        <v>169</v>
      </c>
    </row>
    <row spans="1:2" r="16">
      <c t="s" r="A16" s="4">
        <v>170</v>
      </c>
      <c t="s" r="B16" s="4">
        <v>171</v>
      </c>
    </row>
    <row spans="1:2" r="17">
      <c t="s" r="A17" s="4">
        <v>172</v>
      </c>
      <c t="s" r="B17" s="4">
        <v>173</v>
      </c>
    </row>
    <row spans="1:2" r="18">
      <c t="s" r="A18" s="4">
        <v>174</v>
      </c>
      <c t="s" r="B18" s="4">
        <v>175</v>
      </c>
    </row>
    <row spans="1:2" r="19">
      <c t="s" r="A19" s="4">
        <v>176</v>
      </c>
      <c t="s" r="B19" s="4">
        <v>177</v>
      </c>
    </row>
    <row spans="1:2" r="20">
      <c t="s" r="A20" s="4">
        <v>178</v>
      </c>
      <c t="s" r="B20"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80</v>
      </c>
      <c t="s" r="B1" s="2">
        <v>1</v>
      </c>
    </row>
    <row spans="1:2" r="2">
      <c t="s" r="B2" s="2">
        <v>2</v>
      </c>
    </row>
    <row spans="1:2" r="3">
      <c t="s" r="A3" s="3">
        <v>135</v>
      </c>
    </row>
    <row spans="1:2" r="4">
      <c t="s" r="A4" s="4">
        <v>181</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27"/>
    <col customWidth="1" max="3" min="3" width="20"/>
    <col customWidth="1" max="4" min="4" width="34"/>
    <col customWidth="1" max="5" min="5" width="20"/>
    <col customWidth="1" max="6" min="6" width="21"/>
  </cols>
  <sheetData>
    <row spans="1:6" r="1">
      <c t="s" r="A1" s="1">
        <v>183</v>
      </c>
      <c t="s" r="B1" s="2">
        <v>62</v>
      </c>
      <c t="s" r="D1" s="2">
        <v>1</v>
      </c>
    </row>
    <row spans="1:6" r="2">
      <c t="s" r="B2" s="2">
        <v>184</v>
      </c>
      <c t="s" r="C2" s="2">
        <v>185</v>
      </c>
      <c t="s" r="D2" s="2">
        <v>186</v>
      </c>
      <c t="s" r="E2" s="2">
        <v>185</v>
      </c>
      <c t="s" r="F2" s="2">
        <v>187</v>
      </c>
    </row>
    <row spans="1:6" r="3">
      <c t="s" r="A3" s="4">
        <v>188</v>
      </c>
      <c t="n" r="D3" s="6">
        <v>9</v>
      </c>
    </row>
    <row spans="1:6" r="4">
      <c t="s" r="A4" s="4">
        <v>189</v>
      </c>
      <c t="n" r="D4" s="6">
        <v>1</v>
      </c>
    </row>
    <row spans="1:6" r="5">
      <c t="s" r="A5" s="4">
        <v>190</v>
      </c>
      <c t="n" r="B5" s="6">
        <v>13008048</v>
      </c>
      <c t="n" r="C5" s="6">
        <v>13008048</v>
      </c>
      <c t="n" r="D5" s="6">
        <v>12052572</v>
      </c>
      <c t="n" r="E5" s="6">
        <v>12052572</v>
      </c>
    </row>
    <row spans="1:6" r="6">
      <c t="s" r="A6" s="4">
        <v>191</v>
      </c>
      <c t="n" r="B6" s="7">
        <v>44982442</v>
      </c>
      <c t="n" r="D6" s="7">
        <v>44982442</v>
      </c>
      <c t="n" r="F6" s="7">
        <v>42119496</v>
      </c>
    </row>
    <row spans="1:6" r="7">
      <c t="s" r="A7" s="4">
        <v>192</v>
      </c>
    </row>
    <row spans="1:6" r="8">
      <c t="s" r="A8" s="4">
        <v>193</v>
      </c>
      <c t="s" r="D8" s="4">
        <v>194</v>
      </c>
    </row>
    <row spans="1:6" r="9">
      <c t="s" r="A9" s="4">
        <v>195</v>
      </c>
    </row>
    <row spans="1:6" r="10">
      <c t="s" r="A10" s="4">
        <v>193</v>
      </c>
      <c t="s" r="D10" s="4">
        <v>19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 customWidth="1" max="5" min="5" width="14"/>
  </cols>
  <sheetData>
    <row spans="1:5" r="1">
      <c t="s" r="A1" s="1">
        <v>197</v>
      </c>
      <c t="s" r="B1" s="2">
        <v>2</v>
      </c>
      <c t="s" r="C1" s="2">
        <v>198</v>
      </c>
      <c t="s" r="D1" s="2">
        <v>199</v>
      </c>
      <c t="s" r="E1" s="2">
        <v>2</v>
      </c>
    </row>
    <row spans="1:5" r="2">
      <c t="s" r="A2" s="4">
        <v>200</v>
      </c>
      <c t="n" r="B2" s="7">
        <v>200000</v>
      </c>
      <c t="n" r="E2" s="7">
        <v>200000</v>
      </c>
    </row>
    <row spans="1:5" r="3">
      <c t="s" r="A3" s="4">
        <v>201</v>
      </c>
      <c t="n" r="E3" s="6">
        <v>82000</v>
      </c>
    </row>
    <row spans="1:5" r="4">
      <c t="s" r="A4" s="4">
        <v>202</v>
      </c>
      <c t="n" r="E4" s="7">
        <v>150000</v>
      </c>
    </row>
    <row spans="1:5" r="5">
      <c t="s" r="A5" s="4">
        <v>203</v>
      </c>
      <c t="n" r="B5" s="6">
        <v>45000</v>
      </c>
      <c t="n" r="E5" s="7">
        <v>45000</v>
      </c>
    </row>
    <row spans="1:5" r="6">
      <c t="s" r="A6" s="4">
        <v>204</v>
      </c>
      <c t="n" r="E6" s="6">
        <v>140000</v>
      </c>
    </row>
    <row spans="1:5" r="7">
      <c t="s" r="A7" s="4">
        <v>205</v>
      </c>
    </row>
    <row spans="1:5" r="8">
      <c t="s" r="A8" s="4">
        <v>200</v>
      </c>
      <c t="n" r="B8" s="7">
        <v>350000</v>
      </c>
      <c t="n" r="E8" s="7">
        <v>350000</v>
      </c>
    </row>
    <row spans="1:5" r="9">
      <c t="s" r="A9" s="4">
        <v>206</v>
      </c>
      <c t="s" r="B9" s="4">
        <v>207</v>
      </c>
      <c t="s" r="E9" s="4">
        <v>207</v>
      </c>
    </row>
    <row spans="1:5" r="10">
      <c t="s" r="A10" s="4">
        <v>208</v>
      </c>
      <c t="s" r="B10" s="4">
        <v>209</v>
      </c>
    </row>
    <row spans="1:5" r="11">
      <c t="s" r="A11" s="4">
        <v>210</v>
      </c>
      <c t="n" r="B11" s="7">
        <v>3</v>
      </c>
      <c t="n" r="E11" s="7">
        <v>3</v>
      </c>
    </row>
    <row spans="1:5" r="12">
      <c t="s" r="A12" s="4">
        <v>211</v>
      </c>
      <c t="s" r="B12" s="4">
        <v>212</v>
      </c>
    </row>
    <row spans="1:5" r="13">
      <c t="s" r="A13" s="4">
        <v>213</v>
      </c>
    </row>
    <row spans="1:5" r="14">
      <c t="s" r="A14" s="4">
        <v>214</v>
      </c>
      <c t="s" r="B14" s="4">
        <v>215</v>
      </c>
      <c t="s" r="E14" s="4">
        <v>215</v>
      </c>
    </row>
    <row spans="1:5" r="15">
      <c t="s" r="A15" s="4">
        <v>216</v>
      </c>
    </row>
    <row spans="1:5" r="16">
      <c t="s" r="A16" s="4">
        <v>214</v>
      </c>
      <c t="s" r="B16" s="4">
        <v>217</v>
      </c>
      <c t="s" r="E16" s="4">
        <v>217</v>
      </c>
    </row>
    <row spans="1:5" r="17">
      <c t="s" r="A17" s="4">
        <v>218</v>
      </c>
    </row>
    <row spans="1:5" r="18">
      <c t="s" r="A18" s="4">
        <v>200</v>
      </c>
      <c t="n" r="C18" s="7">
        <v>127500</v>
      </c>
    </row>
    <row spans="1:5" r="19">
      <c t="s" r="A19" s="4">
        <v>206</v>
      </c>
      <c t="s" r="C19" s="4">
        <v>219</v>
      </c>
    </row>
    <row spans="1:5" r="20">
      <c t="s" r="A20" s="4">
        <v>208</v>
      </c>
      <c t="s" r="C20" s="4">
        <v>220</v>
      </c>
    </row>
    <row spans="1:5" r="21">
      <c t="s" r="A21" s="4">
        <v>221</v>
      </c>
      <c t="n" r="C21" s="7">
        <v>4451</v>
      </c>
    </row>
    <row spans="1:5" r="22">
      <c t="s" r="A22" s="4">
        <v>222</v>
      </c>
      <c t="n" r="C22" s="6">
        <v>2555</v>
      </c>
    </row>
    <row spans="1:5" r="23">
      <c t="s" r="A23" s="4">
        <v>210</v>
      </c>
      <c t="n" r="C23" s="7">
        <v>2</v>
      </c>
    </row>
    <row spans="1:5" r="24">
      <c t="s" r="A24" s="4">
        <v>223</v>
      </c>
      <c t="n" r="C24" s="7">
        <v>1745</v>
      </c>
    </row>
    <row spans="1:5" r="25">
      <c t="s" r="A25" s="4">
        <v>224</v>
      </c>
      <c t="s" r="C25" s="4">
        <v>225</v>
      </c>
    </row>
    <row spans="1:5" r="26">
      <c t="s" r="A26" s="4">
        <v>226</v>
      </c>
    </row>
    <row spans="1:5" r="27">
      <c t="s" r="A27" s="4">
        <v>200</v>
      </c>
      <c t="n" r="D27" s="7">
        <v>500000</v>
      </c>
    </row>
    <row spans="1:5" r="28">
      <c t="s" r="A28" s="4">
        <v>206</v>
      </c>
      <c t="s" r="D28" s="4">
        <v>219</v>
      </c>
    </row>
    <row spans="1:5" r="29">
      <c t="s" r="A29" s="4">
        <v>208</v>
      </c>
      <c t="s" r="D29" s="4">
        <v>220</v>
      </c>
    </row>
    <row spans="1:5" r="30">
      <c t="s" r="A30" s="4">
        <v>221</v>
      </c>
      <c t="n" r="D30" s="7">
        <v>17455</v>
      </c>
    </row>
    <row spans="1:5" r="31">
      <c t="s" r="A31" s="4">
        <v>222</v>
      </c>
      <c t="n" r="D31" s="6">
        <v>30000</v>
      </c>
    </row>
    <row spans="1:5" r="32">
      <c t="s" r="A32" s="4">
        <v>210</v>
      </c>
      <c t="n" r="D32" s="7">
        <v>2</v>
      </c>
    </row>
    <row spans="1:5" r="33">
      <c t="s" r="A33" s="4">
        <v>227</v>
      </c>
      <c t="n" r="D33" s="6">
        <v>20000</v>
      </c>
    </row>
    <row spans="1:5" r="34">
      <c t="s" r="A34" s="4">
        <v>223</v>
      </c>
      <c t="n" r="D34" s="7">
        <v>11000</v>
      </c>
    </row>
    <row spans="1:5" r="35">
      <c t="s" r="A35" s="4">
        <v>224</v>
      </c>
      <c t="s" r="D35" s="4">
        <v>228</v>
      </c>
    </row>
    <row spans="1:5" r="36">
      <c t="s" r="A36" s="4">
        <v>229</v>
      </c>
    </row>
    <row spans="1:5" r="37">
      <c t="s" r="A37" s="4">
        <v>200</v>
      </c>
      <c t="n" r="D37" s="7">
        <v>500000</v>
      </c>
    </row>
    <row spans="1:5" r="38">
      <c t="s" r="A38" s="4">
        <v>206</v>
      </c>
      <c t="s" r="D38" s="4">
        <v>219</v>
      </c>
    </row>
    <row spans="1:5" r="39">
      <c t="s" r="A39" s="4">
        <v>208</v>
      </c>
      <c t="s" r="D39" s="4">
        <v>220</v>
      </c>
    </row>
    <row spans="1:5" r="40">
      <c t="s" r="A40" s="4">
        <v>221</v>
      </c>
      <c t="n" r="D40" s="7">
        <v>17455</v>
      </c>
    </row>
    <row spans="1:5" r="41">
      <c t="s" r="A41" s="4">
        <v>222</v>
      </c>
      <c t="n" r="D41" s="6">
        <v>30000</v>
      </c>
    </row>
    <row spans="1:5" r="42">
      <c t="s" r="A42" s="4">
        <v>210</v>
      </c>
      <c t="n" r="D42" s="7">
        <v>2</v>
      </c>
    </row>
    <row spans="1:5" r="43">
      <c t="s" r="A43" s="4">
        <v>227</v>
      </c>
      <c t="n" r="D43" s="6">
        <v>10000</v>
      </c>
    </row>
    <row spans="1:5" r="44">
      <c t="s" r="A44" s="4">
        <v>230</v>
      </c>
      <c t="n" r="D44" s="7">
        <v>500000</v>
      </c>
    </row>
    <row spans="1:5" r="45">
      <c t="s" r="A45" s="4">
        <v>224</v>
      </c>
      <c t="s" r="D45" s="4">
        <v>22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 customWidth="1" max="5" min="5" width="14"/>
    <col customWidth="1" max="6" min="6" width="80"/>
    <col customWidth="1" max="7" min="7" width="14"/>
  </cols>
  <sheetData>
    <row spans="1:7" r="1">
      <c t="s" r="A1" s="1">
        <v>231</v>
      </c>
      <c t="s" r="B1" s="2">
        <v>232</v>
      </c>
      <c t="s" r="C1" s="2">
        <v>233</v>
      </c>
      <c t="s" r="D1" s="2">
        <v>2</v>
      </c>
      <c t="s" r="E1" s="2">
        <v>63</v>
      </c>
      <c t="s" r="F1" s="2">
        <v>2</v>
      </c>
      <c t="s" r="G1" s="2">
        <v>63</v>
      </c>
    </row>
    <row spans="1:7" r="2">
      <c t="s" r="A2" s="4">
        <v>234</v>
      </c>
      <c t="n" r="D2" s="7">
        <v>200000</v>
      </c>
      <c t="n" r="F2" s="7">
        <v>200000</v>
      </c>
    </row>
    <row spans="1:7" r="3">
      <c t="s" r="A3" s="4">
        <v>235</v>
      </c>
      <c t="n" r="D3" s="6">
        <v>45000</v>
      </c>
      <c t="n" r="F3" s="6">
        <v>45000</v>
      </c>
    </row>
    <row spans="1:7" r="4">
      <c t="s" r="A4" s="4">
        <v>236</v>
      </c>
      <c t="n" r="F4" s="6">
        <v>47000</v>
      </c>
    </row>
    <row spans="1:7" r="5">
      <c t="s" r="A5" s="4">
        <v>237</v>
      </c>
      <c t="n" r="D5" s="7">
        <v>161667</v>
      </c>
      <c t="s" r="E5" s="4">
        <v>40</v>
      </c>
      <c t="n" r="F5" s="7">
        <v>161667</v>
      </c>
      <c t="s" r="G5" s="4">
        <v>40</v>
      </c>
    </row>
    <row spans="1:7" r="6">
      <c t="s" r="A6" s="4">
        <v>238</v>
      </c>
    </row>
    <row spans="1:7" r="7">
      <c t="s" r="A7" s="4">
        <v>239</v>
      </c>
      <c t="n" r="C7" s="7">
        <v>625000</v>
      </c>
    </row>
    <row spans="1:7" r="8">
      <c t="s" r="A8" s="4">
        <v>240</v>
      </c>
      <c t="s" r="C8" s="4">
        <v>207</v>
      </c>
    </row>
    <row spans="1:7" r="9">
      <c t="s" r="A9" s="4">
        <v>241</v>
      </c>
      <c t="s" r="C9" s="4">
        <v>242</v>
      </c>
    </row>
    <row spans="1:7" r="10">
      <c t="s" r="A10" s="4">
        <v>243</v>
      </c>
      <c t="n" r="C10" s="9">
        <v>1.6</v>
      </c>
    </row>
    <row spans="1:7" r="11">
      <c t="s" r="A11" s="4">
        <v>244</v>
      </c>
      <c t="n" r="C11" s="6">
        <v>208000</v>
      </c>
    </row>
    <row spans="1:7" r="12">
      <c t="s" r="A12" s="4">
        <v>245</v>
      </c>
      <c t="n" r="C12" s="7">
        <v>3</v>
      </c>
    </row>
    <row spans="1:7" r="13">
      <c t="s" r="A13" s="4">
        <v>211</v>
      </c>
      <c t="s" r="C13" s="4">
        <v>212</v>
      </c>
    </row>
    <row spans="1:7" r="14">
      <c t="s" r="A14" s="4">
        <v>246</v>
      </c>
    </row>
    <row spans="1:7" r="15">
      <c t="s" r="A15" s="4">
        <v>239</v>
      </c>
      <c t="n" r="B15" s="7">
        <v>510000</v>
      </c>
    </row>
    <row spans="1:7" r="16">
      <c t="s" r="A16" s="4">
        <v>240</v>
      </c>
      <c t="s" r="B16" s="4">
        <v>207</v>
      </c>
    </row>
    <row spans="1:7" r="17">
      <c t="s" r="A17" s="4">
        <v>247</v>
      </c>
      <c t="s" r="F17" s="4">
        <v>248</v>
      </c>
    </row>
    <row spans="1:7" r="18">
      <c t="s" r="A18" s="4">
        <v>244</v>
      </c>
      <c t="n" r="D18" s="6">
        <v>179000</v>
      </c>
      <c t="n" r="F18" s="6">
        <v>179000</v>
      </c>
    </row>
    <row spans="1:7" r="19">
      <c t="s" r="A19" s="4">
        <v>234</v>
      </c>
      <c t="n" r="D19" s="7">
        <v>510000</v>
      </c>
      <c t="n" r="F19" s="7">
        <v>510000</v>
      </c>
    </row>
    <row spans="1:7" r="20">
      <c t="s" r="A20" s="4">
        <v>235</v>
      </c>
      <c t="n" r="D20" s="7">
        <v>27000</v>
      </c>
      <c t="n" r="F20" s="7">
        <v>27000</v>
      </c>
    </row>
    <row spans="1:7" r="21">
      <c t="s" r="A21" s="4">
        <v>249</v>
      </c>
    </row>
    <row spans="1:7" r="22">
      <c t="s" r="A22" s="4">
        <v>247</v>
      </c>
      <c t="s" r="B22" s="4">
        <v>250</v>
      </c>
    </row>
    <row spans="1:7" r="23">
      <c t="s" r="A23" s="4">
        <v>251</v>
      </c>
      <c t="s" r="B23" s="4">
        <v>25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4"/>
    <col customWidth="1" max="5" min="5" width="14"/>
    <col customWidth="1" max="6" min="6" width="14"/>
  </cols>
  <sheetData>
    <row spans="1:6" r="1">
      <c t="s" r="A1" s="1">
        <v>253</v>
      </c>
      <c t="s" r="B1" s="2">
        <v>254</v>
      </c>
      <c t="s" r="C1" s="2">
        <v>255</v>
      </c>
      <c t="s" r="D1" s="2">
        <v>2</v>
      </c>
      <c t="s" r="E1" s="2">
        <v>256</v>
      </c>
      <c t="s" r="F1" s="2">
        <v>63</v>
      </c>
    </row>
    <row spans="1:6" r="2">
      <c t="s" r="A2" s="4">
        <v>257</v>
      </c>
      <c t="s" r="B2" s="4">
        <v>258</v>
      </c>
    </row>
    <row spans="1:6" r="3">
      <c t="s" r="A3" s="4">
        <v>259</v>
      </c>
      <c t="n" r="B3" s="6">
        <v>585000</v>
      </c>
    </row>
    <row spans="1:6" r="4">
      <c t="s" r="A4" s="4">
        <v>260</v>
      </c>
      <c t="n" r="B4" s="7">
        <v>2</v>
      </c>
    </row>
    <row spans="1:6" r="5">
      <c t="s" r="A5" s="4">
        <v>261</v>
      </c>
      <c t="n" r="D5" s="7">
        <v>220000</v>
      </c>
    </row>
    <row spans="1:6" r="6">
      <c t="s" r="A6" s="4">
        <v>262</v>
      </c>
      <c t="n" r="D6" s="6">
        <v>383333</v>
      </c>
      <c t="s" r="F6" s="4">
        <v>40</v>
      </c>
    </row>
    <row spans="1:6" r="7">
      <c t="s" r="A7" s="4">
        <v>263</v>
      </c>
    </row>
    <row spans="1:6" r="8">
      <c t="s" r="A8" s="4">
        <v>262</v>
      </c>
      <c t="n" r="D8" s="6">
        <v>350000</v>
      </c>
    </row>
    <row spans="1:6" r="9">
      <c t="s" r="A9" s="4">
        <v>264</v>
      </c>
      <c t="n" r="D9" s="6">
        <v>42500</v>
      </c>
    </row>
    <row spans="1:6" r="10">
      <c t="s" r="A10" s="4">
        <v>265</v>
      </c>
    </row>
    <row spans="1:6" r="11">
      <c t="s" r="A11" s="4">
        <v>266</v>
      </c>
      <c t="s" r="E11" s="4">
        <v>194</v>
      </c>
    </row>
    <row spans="1:6" r="12">
      <c t="s" r="A12" s="4">
        <v>210</v>
      </c>
      <c t="n" r="E12" s="9">
        <v>1.3</v>
      </c>
    </row>
    <row spans="1:6" r="13">
      <c t="s" r="A13" s="4">
        <v>267</v>
      </c>
    </row>
    <row spans="1:6" r="14">
      <c t="s" r="A14" s="4">
        <v>266</v>
      </c>
      <c t="s" r="E14" s="4">
        <v>212</v>
      </c>
    </row>
    <row spans="1:6" r="15">
      <c t="s" r="A15" s="4">
        <v>210</v>
      </c>
      <c t="n" r="E15" s="7">
        <v>2</v>
      </c>
    </row>
    <row spans="1:6" r="16">
      <c t="s" r="A16" s="4">
        <v>268</v>
      </c>
    </row>
    <row spans="1:6" r="17">
      <c t="s" r="A17" s="4">
        <v>262</v>
      </c>
      <c t="n" r="C17" s="6">
        <v>33333</v>
      </c>
      <c t="n" r="D17" s="6">
        <v>33333</v>
      </c>
    </row>
    <row spans="1:6" r="18">
      <c t="s" r="A18" s="4">
        <v>269</v>
      </c>
    </row>
    <row spans="1:6" r="19">
      <c t="s" r="A19" s="4">
        <v>270</v>
      </c>
      <c t="n" r="D19" s="6">
        <v>7500000</v>
      </c>
    </row>
    <row spans="1:6" r="20">
      <c t="s" r="A20" s="4">
        <v>271</v>
      </c>
      <c t="n" r="D20" s="6">
        <v>135429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735</v>
      </c>
      <c t="n" r="C3" s="7">
        <v>398570</v>
      </c>
    </row>
    <row spans="1:3" r="4">
      <c t="s" r="A4" s="4">
        <v>28</v>
      </c>
      <c t="n" r="B4" s="6">
        <v>65668</v>
      </c>
      <c t="n" r="C4" s="6">
        <v>65668</v>
      </c>
    </row>
    <row spans="1:3" r="5">
      <c t="s" r="A5" s="4">
        <v>29</v>
      </c>
      <c t="n" r="B5" s="6">
        <v>102892</v>
      </c>
      <c t="n" r="C5" s="6">
        <v>39081</v>
      </c>
    </row>
    <row spans="1:3" r="6">
      <c t="s" r="A6" s="4">
        <v>30</v>
      </c>
      <c t="n" r="B6" s="6">
        <v>171295</v>
      </c>
      <c t="n" r="C6" s="6">
        <v>503319</v>
      </c>
    </row>
    <row spans="1:3" r="7">
      <c t="s" r="A7" s="4">
        <v>31</v>
      </c>
      <c t="n" r="B7" s="6">
        <v>1169339</v>
      </c>
      <c t="n" r="C7" s="6">
        <v>1346346</v>
      </c>
    </row>
    <row spans="1:3" r="8">
      <c t="s" r="A8" s="4">
        <v>32</v>
      </c>
      <c t="n" r="B8" s="6">
        <v>102159</v>
      </c>
      <c t="n" r="C8" s="6">
        <v>99447</v>
      </c>
    </row>
    <row spans="1:3" r="9">
      <c t="s" r="A9" s="4">
        <v>33</v>
      </c>
      <c t="n" r="B9" s="6">
        <v>24578</v>
      </c>
      <c t="n" r="C9" s="6">
        <v>24578</v>
      </c>
    </row>
    <row spans="1:3" r="10">
      <c t="s" r="A10" s="4">
        <v>34</v>
      </c>
      <c t="n" r="B10" s="6">
        <v>1467371</v>
      </c>
      <c t="n" r="C10" s="6">
        <v>1973690</v>
      </c>
    </row>
    <row spans="1:3" r="11">
      <c t="s" r="A11" s="3">
        <v>35</v>
      </c>
    </row>
    <row spans="1:3" r="12">
      <c t="s" r="A12" s="4">
        <v>36</v>
      </c>
      <c t="n" r="B12" s="6">
        <v>1082822</v>
      </c>
      <c t="n" r="C12" s="6">
        <v>425582</v>
      </c>
    </row>
    <row spans="1:3" r="13">
      <c t="s" r="A13" s="4">
        <v>37</v>
      </c>
      <c t="n" r="B13" s="6">
        <v>263806</v>
      </c>
      <c t="n" r="C13" s="6">
        <v>197639</v>
      </c>
    </row>
    <row spans="1:3" r="14">
      <c t="s" r="A14" s="4">
        <v>38</v>
      </c>
      <c t="n" r="B14" s="7">
        <v>800943</v>
      </c>
      <c t="n" r="C14" s="6">
        <v>42500</v>
      </c>
    </row>
    <row spans="1:3" r="15">
      <c t="s" r="A15" s="4">
        <v>39</v>
      </c>
      <c t="s" r="B15" s="4">
        <v>40</v>
      </c>
      <c t="n" r="C15" s="6">
        <v>1141700</v>
      </c>
    </row>
    <row spans="1:3" r="16">
      <c t="s" r="A16" s="4">
        <v>41</v>
      </c>
      <c t="n" r="B16" s="7">
        <v>2147571</v>
      </c>
      <c t="n" r="C16" s="6">
        <v>1807421</v>
      </c>
    </row>
    <row spans="1:3" r="17">
      <c t="s" r="A17" s="4">
        <v>42</v>
      </c>
      <c t="n" r="B17" s="6">
        <v>165292</v>
      </c>
      <c t="n" r="C17" s="6">
        <v>276392</v>
      </c>
    </row>
    <row spans="1:3" r="18">
      <c t="s" r="A18" s="4">
        <v>43</v>
      </c>
      <c t="n" r="B18" s="7">
        <v>2312863</v>
      </c>
      <c t="n" r="C18" s="7">
        <v>2083813</v>
      </c>
    </row>
    <row spans="1:3" r="19">
      <c t="s" r="A19" s="3">
        <v>44</v>
      </c>
    </row>
    <row spans="1:3" r="20">
      <c t="s" r="A20" s="4">
        <v>45</v>
      </c>
      <c t="s" r="B20" s="4">
        <v>40</v>
      </c>
      <c t="s" r="C20" s="4">
        <v>40</v>
      </c>
    </row>
    <row spans="1:3" r="21">
      <c t="s" r="A21" s="4">
        <v>46</v>
      </c>
      <c t="n" r="B21" s="7">
        <v>22645</v>
      </c>
      <c t="n" r="C21" s="7">
        <v>22262</v>
      </c>
    </row>
    <row spans="1:3" r="22">
      <c t="s" r="A22" s="4">
        <v>47</v>
      </c>
      <c t="n" r="B22" s="6">
        <v>44114305</v>
      </c>
      <c t="n" r="C22" s="6">
        <v>41987111</v>
      </c>
    </row>
    <row spans="1:3" r="23">
      <c t="s" r="A23" s="4">
        <v>48</v>
      </c>
      <c t="n" r="B23" s="6">
        <v>-44982442</v>
      </c>
      <c t="n" r="C23" s="6">
        <v>-42119496</v>
      </c>
    </row>
    <row spans="1:3" r="24">
      <c t="s" r="A24" s="4">
        <v>49</v>
      </c>
      <c t="n" r="B24" s="6">
        <v>-845492</v>
      </c>
      <c t="n" r="C24" s="6">
        <v>-110123</v>
      </c>
    </row>
    <row spans="1:3" r="25">
      <c t="s" r="A25" s="4">
        <v>50</v>
      </c>
      <c t="n" r="B25" s="7">
        <v>1467371</v>
      </c>
      <c t="n" r="C25" s="7">
        <v>19736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2</v>
      </c>
      <c t="s" r="B1" s="2">
        <v>1</v>
      </c>
    </row>
    <row spans="1:3" r="2">
      <c t="s" r="B2" s="2">
        <v>2</v>
      </c>
      <c t="s" r="C2" s="2">
        <v>63</v>
      </c>
    </row>
    <row spans="1:3" r="3">
      <c t="s" r="A3" s="4">
        <v>273</v>
      </c>
      <c t="s" r="B3" s="4">
        <v>274</v>
      </c>
    </row>
    <row spans="1:3" r="4">
      <c t="s" r="A4" s="4">
        <v>275</v>
      </c>
      <c t="s" r="B4" s="4">
        <v>40</v>
      </c>
      <c t="s" r="C4" s="4">
        <v>40</v>
      </c>
    </row>
    <row spans="1:3" r="5">
      <c t="s" r="A5" s="4">
        <v>192</v>
      </c>
    </row>
    <row spans="1:3" r="6">
      <c t="s" r="A6" s="4">
        <v>276</v>
      </c>
      <c t="s" r="B6" s="4">
        <v>277</v>
      </c>
      <c t="s" r="C6" s="4">
        <v>278</v>
      </c>
    </row>
    <row spans="1:3" r="7">
      <c t="s" r="A7" s="4">
        <v>279</v>
      </c>
      <c t="s" r="B7" s="4">
        <v>212</v>
      </c>
      <c t="s" r="C7" s="4">
        <v>212</v>
      </c>
    </row>
    <row spans="1:3" r="8">
      <c t="s" r="A8" s="4">
        <v>273</v>
      </c>
      <c t="s" r="C8" s="4">
        <v>280</v>
      </c>
    </row>
    <row spans="1:3" r="9">
      <c t="s" r="A9" s="4">
        <v>195</v>
      </c>
    </row>
    <row spans="1:3" r="10">
      <c t="s" r="A10" s="4">
        <v>276</v>
      </c>
      <c t="s" r="B10" s="4">
        <v>281</v>
      </c>
      <c t="s" r="C10" s="4">
        <v>282</v>
      </c>
    </row>
    <row spans="1:3" r="11">
      <c t="s" r="A11" s="4">
        <v>279</v>
      </c>
      <c t="s" r="B11" s="4">
        <v>283</v>
      </c>
      <c t="s" r="C11" s="4">
        <v>283</v>
      </c>
    </row>
    <row spans="1:3" r="12">
      <c t="s" r="A12" s="4">
        <v>273</v>
      </c>
      <c t="s" r="C12" s="4">
        <v>28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r="A1" s="1">
        <v>285</v>
      </c>
      <c t="s" r="B1" s="2">
        <v>1</v>
      </c>
    </row>
    <row spans="1:6" r="2">
      <c t="s" r="B2" s="2">
        <v>2</v>
      </c>
      <c t="s" r="C2" s="2">
        <v>233</v>
      </c>
      <c t="s" r="D2" s="2">
        <v>256</v>
      </c>
      <c t="s" r="E2" s="2">
        <v>286</v>
      </c>
      <c t="s" r="F2" s="2">
        <v>287</v>
      </c>
    </row>
    <row spans="1:6" r="3">
      <c t="s" r="A3" s="4">
        <v>288</v>
      </c>
      <c t="n" r="C3" s="7">
        <v>50000</v>
      </c>
      <c t="n" r="D3" s="7">
        <v>8000</v>
      </c>
      <c t="n" r="E3" s="7">
        <v>20000</v>
      </c>
      <c t="n" r="F3" s="7">
        <v>20000</v>
      </c>
    </row>
    <row spans="1:6" r="4">
      <c t="s" r="A4" s="4">
        <v>289</v>
      </c>
      <c t="n" r="B4" s="7">
        <v>66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r="A1" s="1">
        <v>290</v>
      </c>
      <c t="s" r="B1" s="2">
        <v>62</v>
      </c>
      <c t="s" r="D1" s="2">
        <v>1</v>
      </c>
    </row>
    <row spans="1:5" r="2">
      <c t="s" r="B2" s="2">
        <v>2</v>
      </c>
      <c t="s" r="C2" s="2">
        <v>63</v>
      </c>
      <c t="s" r="D2" s="2">
        <v>2</v>
      </c>
      <c t="s" r="E2" s="2">
        <v>63</v>
      </c>
    </row>
    <row spans="1:5" r="3">
      <c t="s" r="A3" s="4">
        <v>291</v>
      </c>
    </row>
    <row spans="1:5" r="4">
      <c t="s" r="A4" s="4">
        <v>292</v>
      </c>
      <c t="s" r="C4" s="4">
        <v>293</v>
      </c>
    </row>
    <row spans="1:5" r="5">
      <c t="s" r="A5" s="4">
        <v>294</v>
      </c>
    </row>
    <row spans="1:5" r="6">
      <c t="s" r="A6" s="4">
        <v>292</v>
      </c>
      <c t="s" r="E6" s="4">
        <v>295</v>
      </c>
    </row>
    <row spans="1:5" r="7">
      <c t="s" r="A7" s="4">
        <v>296</v>
      </c>
    </row>
    <row spans="1:5" r="8">
      <c t="s" r="A8" s="4">
        <v>292</v>
      </c>
      <c t="s" r="B8" s="4">
        <v>297</v>
      </c>
      <c t="s" r="D8" s="4">
        <v>298</v>
      </c>
    </row>
    <row spans="1:5" r="9">
      <c t="s" r="A9" s="4">
        <v>299</v>
      </c>
    </row>
    <row spans="1:5" r="10">
      <c t="s" r="A10" s="4">
        <v>292</v>
      </c>
      <c t="s" r="B10" s="4">
        <v>300</v>
      </c>
      <c t="s" r="C10" s="4">
        <v>301</v>
      </c>
      <c t="s" r="D10" s="4">
        <v>302</v>
      </c>
      <c t="s" r="E10" s="4">
        <v>303</v>
      </c>
    </row>
    <row spans="1:5" r="11">
      <c t="s" r="A11" s="4">
        <v>304</v>
      </c>
    </row>
    <row spans="1:5" r="12">
      <c t="s" r="A12" s="4">
        <v>292</v>
      </c>
      <c t="s" r="C12" s="4">
        <v>305</v>
      </c>
      <c t="s" r="E12" s="4">
        <v>306</v>
      </c>
    </row>
    <row spans="1:5" r="13">
      <c t="s" r="A13" s="4">
        <v>307</v>
      </c>
    </row>
    <row spans="1:5" r="14">
      <c t="s" r="A14" s="4">
        <v>292</v>
      </c>
      <c t="s" r="C14" s="4">
        <v>302</v>
      </c>
      <c t="s" r="E14" s="4">
        <v>207</v>
      </c>
    </row>
    <row spans="1:5" r="15">
      <c t="s" r="A15" s="4">
        <v>308</v>
      </c>
    </row>
    <row spans="1:5" r="16">
      <c t="s" r="A16" s="4">
        <v>292</v>
      </c>
      <c t="s" r="B16" s="4">
        <v>297</v>
      </c>
    </row>
    <row spans="1:5" r="17">
      <c t="s" r="A17" s="4">
        <v>309</v>
      </c>
    </row>
    <row spans="1:5" r="18">
      <c t="s" r="A18" s="4">
        <v>292</v>
      </c>
      <c t="s" r="E18" s="4">
        <v>310</v>
      </c>
    </row>
    <row spans="1:5" r="19">
      <c t="s" r="A19" s="4">
        <v>311</v>
      </c>
    </row>
    <row spans="1:5" r="20">
      <c t="s" r="A20" s="4">
        <v>292</v>
      </c>
      <c t="s" r="D20" s="4">
        <v>29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t="s" r="A1" s="1">
        <v>312</v>
      </c>
      <c t="s" r="B1" s="2">
        <v>313</v>
      </c>
      <c t="s" r="C1" s="2">
        <v>2</v>
      </c>
      <c t="s" r="D1" s="2">
        <v>63</v>
      </c>
      <c t="s" r="E1" s="2">
        <v>314</v>
      </c>
    </row>
    <row spans="1:5" r="2">
      <c t="s" r="A2" s="4">
        <v>315</v>
      </c>
      <c t="n" r="C2" s="7">
        <v>460000</v>
      </c>
      <c t="s" r="D2" s="4">
        <v>40</v>
      </c>
    </row>
    <row spans="1:5" r="3">
      <c t="s" r="A3" s="4">
        <v>316</v>
      </c>
    </row>
    <row spans="1:5" r="4">
      <c t="s" r="A4" s="4">
        <v>317</v>
      </c>
      <c t="n" r="B4" s="7">
        <v>325000</v>
      </c>
    </row>
    <row spans="1:5" r="5">
      <c t="s" r="A5" s="4">
        <v>318</v>
      </c>
      <c t="s" r="B5" s="4">
        <v>319</v>
      </c>
    </row>
    <row spans="1:5" r="6">
      <c t="s" r="A6" s="4">
        <v>315</v>
      </c>
      <c t="n" r="B6" s="7">
        <v>250000</v>
      </c>
    </row>
    <row spans="1:5" r="7">
      <c t="s" r="A7" s="4">
        <v>320</v>
      </c>
      <c t="n" r="B7" s="7">
        <v>75000</v>
      </c>
    </row>
    <row spans="1:5" r="8">
      <c t="s" r="A8" s="4">
        <v>321</v>
      </c>
      <c t="s" r="B8" s="4">
        <v>322</v>
      </c>
    </row>
    <row spans="1:5" r="9">
      <c t="s" r="A9" s="4">
        <v>323</v>
      </c>
      <c t="s" r="B9" s="4">
        <v>302</v>
      </c>
    </row>
    <row spans="1:5" r="10">
      <c t="s" r="A10" s="4">
        <v>211</v>
      </c>
      <c t="s" r="B10" s="4">
        <v>212</v>
      </c>
    </row>
    <row spans="1:5" r="11">
      <c t="s" r="A11" s="4">
        <v>324</v>
      </c>
      <c t="s" r="B11" s="4">
        <v>252</v>
      </c>
    </row>
    <row spans="1:5" r="12">
      <c t="s" r="A12" s="4">
        <v>325</v>
      </c>
      <c t="n" r="B12" s="9">
        <v>0.25</v>
      </c>
    </row>
    <row spans="1:5" r="13">
      <c t="s" r="A13" s="4">
        <v>326</v>
      </c>
    </row>
    <row spans="1:5" r="14">
      <c t="s" r="A14" s="4">
        <v>320</v>
      </c>
      <c t="n" r="B14" s="7">
        <v>37500</v>
      </c>
    </row>
    <row spans="1:5" r="15">
      <c t="s" r="A15" s="4">
        <v>327</v>
      </c>
      <c t="n" r="B15" s="7">
        <v>287500</v>
      </c>
    </row>
    <row spans="1:5" r="16">
      <c t="s" r="A16" s="4">
        <v>328</v>
      </c>
    </row>
    <row spans="1:5" r="17">
      <c t="s" r="A17" s="4">
        <v>329</v>
      </c>
      <c t="n" r="E17" s="7">
        <v>75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1</v>
      </c>
      <c t="s" r="B1" s="2">
        <v>2</v>
      </c>
      <c t="s" r="C1" s="2">
        <v>25</v>
      </c>
    </row>
    <row spans="1:3" r="2">
      <c t="s" r="A2" s="3">
        <v>52</v>
      </c>
    </row>
    <row spans="1:3" r="3">
      <c t="s" r="A3" s="4">
        <v>53</v>
      </c>
      <c t="n" r="B3" s="8">
        <v>0.001</v>
      </c>
      <c t="n" r="C3" s="8">
        <v>0.001</v>
      </c>
    </row>
    <row spans="1:3" r="4">
      <c t="s" r="A4" s="4">
        <v>54</v>
      </c>
      <c t="n" r="B4" s="6">
        <v>10000000</v>
      </c>
      <c t="n" r="C4" s="6">
        <v>10000000</v>
      </c>
    </row>
    <row spans="1:3" r="5">
      <c t="s" r="A5" s="4">
        <v>55</v>
      </c>
      <c t="s" r="B5" s="4">
        <v>40</v>
      </c>
      <c t="s" r="C5" s="4">
        <v>40</v>
      </c>
    </row>
    <row spans="1:3" r="6">
      <c t="s" r="A6" s="4">
        <v>56</v>
      </c>
      <c t="s" r="B6" s="4">
        <v>40</v>
      </c>
      <c t="s" r="C6" s="4">
        <v>40</v>
      </c>
    </row>
    <row spans="1:3" r="7">
      <c t="s" r="A7" s="4">
        <v>57</v>
      </c>
      <c t="n" r="B7" s="8">
        <v>0.001</v>
      </c>
      <c t="n" r="C7" s="8">
        <v>0.001</v>
      </c>
    </row>
    <row spans="1:3" r="8">
      <c t="s" r="A8" s="4">
        <v>58</v>
      </c>
      <c t="n" r="B8" s="6">
        <v>500000000</v>
      </c>
      <c t="n" r="C8" s="6">
        <v>500000000</v>
      </c>
    </row>
    <row spans="1:3" r="9">
      <c t="s" r="A9" s="4">
        <v>59</v>
      </c>
      <c t="n" r="B9" s="6">
        <v>22645217</v>
      </c>
      <c t="n" r="C9" s="6">
        <v>22261884</v>
      </c>
    </row>
    <row spans="1:3" r="10">
      <c t="s" r="A10" s="4">
        <v>60</v>
      </c>
      <c t="n" r="B10" s="6">
        <v>22645217</v>
      </c>
      <c t="n" r="C10" s="6">
        <v>2226188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61</v>
      </c>
      <c t="s" r="B1" s="2">
        <v>62</v>
      </c>
      <c t="s" r="D1" s="2">
        <v>1</v>
      </c>
    </row>
    <row spans="1:5" r="2">
      <c t="s" r="B2" s="2">
        <v>2</v>
      </c>
      <c t="s" r="C2" s="2">
        <v>63</v>
      </c>
      <c t="s" r="D2" s="2">
        <v>2</v>
      </c>
      <c t="s" r="E2" s="2">
        <v>63</v>
      </c>
    </row>
    <row spans="1:5" r="3">
      <c t="s" r="A3" s="3">
        <v>64</v>
      </c>
    </row>
    <row spans="1:5" r="4">
      <c t="s" r="A4" s="4">
        <v>65</v>
      </c>
      <c t="n" r="B4" s="7">
        <v>21115</v>
      </c>
      <c t="n" r="C4" s="7">
        <v>11881</v>
      </c>
      <c t="n" r="D4" s="7">
        <v>30172</v>
      </c>
      <c t="n" r="E4" s="7">
        <v>25904</v>
      </c>
    </row>
    <row spans="1:5" r="5">
      <c t="s" r="A5" s="4">
        <v>66</v>
      </c>
      <c t="n" r="B5" s="6">
        <v>3869</v>
      </c>
      <c t="n" r="C5" s="6">
        <v>2830</v>
      </c>
      <c t="n" r="D5" s="6">
        <v>4945</v>
      </c>
      <c t="n" r="E5" s="6">
        <v>5667</v>
      </c>
    </row>
    <row spans="1:5" r="6">
      <c t="s" r="A6" s="4">
        <v>67</v>
      </c>
      <c t="n" r="B6" s="6">
        <v>17246</v>
      </c>
      <c t="n" r="C6" s="6">
        <v>9051</v>
      </c>
      <c t="n" r="D6" s="6">
        <v>25227</v>
      </c>
      <c t="n" r="E6" s="6">
        <v>20237</v>
      </c>
    </row>
    <row spans="1:5" r="7">
      <c t="s" r="A7" s="3">
        <v>68</v>
      </c>
    </row>
    <row spans="1:5" r="8">
      <c t="s" r="A8" s="4">
        <v>69</v>
      </c>
      <c t="n" r="B8" s="6">
        <v>264106</v>
      </c>
      <c t="n" r="C8" s="6">
        <v>599744</v>
      </c>
      <c t="n" r="D8" s="6">
        <v>572184</v>
      </c>
      <c t="n" r="E8" s="6">
        <v>1432671</v>
      </c>
    </row>
    <row spans="1:5" r="9">
      <c t="s" r="A9" s="4">
        <v>70</v>
      </c>
      <c t="n" r="B9" s="6">
        <v>11430</v>
      </c>
      <c t="n" r="C9" s="6">
        <v>5788</v>
      </c>
      <c t="n" r="D9" s="6">
        <v>16824</v>
      </c>
      <c t="n" r="E9" s="6">
        <v>11755</v>
      </c>
    </row>
    <row spans="1:5" r="10">
      <c t="s" r="A10" s="4">
        <v>71</v>
      </c>
      <c t="n" r="B10" s="6">
        <v>1545568</v>
      </c>
      <c t="n" r="C10" s="6">
        <v>607824</v>
      </c>
      <c t="n" r="D10" s="6">
        <v>2592033</v>
      </c>
      <c t="n" r="E10" s="6">
        <v>1253860</v>
      </c>
    </row>
    <row spans="1:5" r="11">
      <c t="s" r="A11" s="4">
        <v>72</v>
      </c>
      <c t="n" r="B11" s="6">
        <v>1821104</v>
      </c>
      <c t="n" r="C11" s="6">
        <v>1213356</v>
      </c>
      <c t="n" r="D11" s="6">
        <v>3181041</v>
      </c>
      <c t="n" r="E11" s="6">
        <v>2698286</v>
      </c>
    </row>
    <row spans="1:5" r="12">
      <c t="s" r="A12" s="4">
        <v>73</v>
      </c>
      <c t="n" r="B12" s="6">
        <v>-1803858</v>
      </c>
      <c t="n" r="C12" s="6">
        <v>-1204305</v>
      </c>
      <c t="n" r="D12" s="6">
        <v>-3155814</v>
      </c>
      <c t="n" r="E12" s="6">
        <v>-2678049</v>
      </c>
    </row>
    <row spans="1:5" r="13">
      <c t="s" r="A13" s="3">
        <v>74</v>
      </c>
    </row>
    <row spans="1:5" r="14">
      <c t="s" r="A14" s="4">
        <v>75</v>
      </c>
      <c t="n" r="B14" s="6">
        <v>-155561</v>
      </c>
      <c t="n" r="C14" s="6">
        <v>-17884</v>
      </c>
      <c t="n" r="D14" s="6">
        <v>-220864</v>
      </c>
      <c t="n" r="E14" s="6">
        <v>-41502</v>
      </c>
    </row>
    <row spans="1:5" r="15">
      <c t="s" r="A15" s="4">
        <v>76</v>
      </c>
      <c t="n" r="B15" s="6">
        <v>-156480</v>
      </c>
      <c t="n" r="C15" s="7">
        <v>-939</v>
      </c>
      <c t="n" r="D15" s="6">
        <v>-303246</v>
      </c>
      <c t="n" r="E15" s="7">
        <v>-1878</v>
      </c>
    </row>
    <row spans="1:5" r="16">
      <c t="s" r="A16" s="4">
        <v>77</v>
      </c>
      <c t="n" r="B16" s="6">
        <v>46661</v>
      </c>
      <c t="s" r="C16" s="4">
        <v>40</v>
      </c>
      <c t="n" r="D16" s="6">
        <v>656061</v>
      </c>
      <c t="s" r="E16" s="4">
        <v>40</v>
      </c>
    </row>
    <row spans="1:5" r="17">
      <c t="s" r="A17" s="4">
        <v>78</v>
      </c>
      <c t="n" r="B17" s="7">
        <v>161667</v>
      </c>
      <c t="s" r="C17" s="4">
        <v>40</v>
      </c>
      <c t="n" r="D17" s="6">
        <v>161667</v>
      </c>
      <c t="s" r="E17" s="4">
        <v>40</v>
      </c>
    </row>
    <row spans="1:5" r="18">
      <c t="s" r="A18" s="4">
        <v>79</v>
      </c>
      <c t="s" r="B18" s="4">
        <v>40</v>
      </c>
      <c t="n" r="C18" s="7">
        <v>15235</v>
      </c>
      <c t="n" r="D18" s="6">
        <v>50</v>
      </c>
      <c t="n" r="E18" s="7">
        <v>15285</v>
      </c>
    </row>
    <row spans="1:5" r="19">
      <c t="s" r="A19" s="4">
        <v>80</v>
      </c>
      <c t="n" r="B19" s="7">
        <v>-103713</v>
      </c>
      <c t="n" r="C19" s="6">
        <v>-3588</v>
      </c>
      <c t="n" r="D19" s="6">
        <v>293668</v>
      </c>
      <c t="n" r="E19" s="6">
        <v>-28095</v>
      </c>
    </row>
    <row spans="1:5" r="20">
      <c t="s" r="A20" s="4">
        <v>81</v>
      </c>
      <c t="n" r="B20" s="7">
        <v>-1907571</v>
      </c>
      <c t="n" r="C20" s="7">
        <v>-1207893</v>
      </c>
      <c t="n" r="D20" s="6">
        <v>-2862146</v>
      </c>
      <c t="n" r="E20" s="7">
        <v>-2706144</v>
      </c>
    </row>
    <row spans="1:5" r="21">
      <c t="s" r="A21" s="4">
        <v>82</v>
      </c>
      <c t="s" r="B21" s="4">
        <v>40</v>
      </c>
      <c t="s" r="C21" s="4">
        <v>40</v>
      </c>
      <c t="n" r="D21" s="6">
        <v>800</v>
      </c>
      <c t="s" r="E21" s="4">
        <v>40</v>
      </c>
    </row>
    <row spans="1:5" r="22">
      <c t="s" r="A22" s="4">
        <v>83</v>
      </c>
      <c t="n" r="B22" s="7">
        <v>-1907571</v>
      </c>
      <c t="n" r="C22" s="7">
        <v>-1207893</v>
      </c>
      <c t="n" r="D22" s="7">
        <v>-2862946</v>
      </c>
      <c t="n" r="E22" s="7">
        <v>-2706144</v>
      </c>
    </row>
    <row spans="1:5" r="23">
      <c t="s" r="A23" s="4">
        <v>84</v>
      </c>
      <c t="n" r="B23" s="9">
        <v>-0.08</v>
      </c>
      <c t="n" r="C23" s="9">
        <v>-0.05</v>
      </c>
      <c t="n" r="D23" s="9">
        <v>-0.13</v>
      </c>
      <c t="n" r="E23" s="9">
        <v>-0.12</v>
      </c>
    </row>
    <row spans="1:5" r="24">
      <c t="s" r="A24" s="4">
        <v>85</v>
      </c>
      <c t="n" r="B24" s="6">
        <v>22573206</v>
      </c>
      <c t="n" r="C24" s="6">
        <v>22031685</v>
      </c>
      <c t="n" r="D24" s="6">
        <v>22482219</v>
      </c>
      <c t="n" r="E24" s="6">
        <v>217426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6</v>
      </c>
      <c t="s" r="B1" s="2">
        <v>1</v>
      </c>
    </row>
    <row spans="1:3" r="2">
      <c t="s" r="B2" s="2">
        <v>2</v>
      </c>
      <c t="s" r="C2" s="2">
        <v>63</v>
      </c>
    </row>
    <row spans="1:3" r="3">
      <c t="s" r="A3" s="3">
        <v>87</v>
      </c>
    </row>
    <row spans="1:3" r="4">
      <c t="s" r="A4" s="4">
        <v>88</v>
      </c>
      <c t="n" r="B4" s="7">
        <v>-2862946</v>
      </c>
      <c t="n" r="C4" s="7">
        <v>-2706144</v>
      </c>
    </row>
    <row spans="1:3" r="5">
      <c t="s" r="A5" s="3">
        <v>89</v>
      </c>
    </row>
    <row spans="1:3" r="6">
      <c t="s" r="A6" s="4">
        <v>90</v>
      </c>
      <c t="n" r="B6" s="6">
        <v>194188</v>
      </c>
      <c t="n" r="C6" s="6">
        <v>191156</v>
      </c>
    </row>
    <row spans="1:3" r="7">
      <c t="s" r="A7" s="4">
        <v>91</v>
      </c>
      <c t="n" r="B7" s="6">
        <v>386231</v>
      </c>
      <c t="n" r="C7" s="7">
        <v>481519</v>
      </c>
    </row>
    <row spans="1:3" r="8">
      <c t="s" r="A8" s="4">
        <v>77</v>
      </c>
      <c t="n" r="B8" s="6">
        <v>-656061</v>
      </c>
      <c t="s" r="C8" s="4">
        <v>40</v>
      </c>
    </row>
    <row spans="1:3" r="9">
      <c t="s" r="A9" s="4">
        <v>78</v>
      </c>
      <c t="n" r="B9" s="6">
        <v>-161667</v>
      </c>
      <c t="s" r="C9" s="4">
        <v>40</v>
      </c>
    </row>
    <row spans="1:3" r="10">
      <c t="s" r="A10" s="4">
        <v>92</v>
      </c>
      <c t="n" r="B10" s="6">
        <v>977679</v>
      </c>
      <c t="s" r="C10" s="4">
        <v>40</v>
      </c>
    </row>
    <row spans="1:3" r="11">
      <c t="s" r="A11" s="4">
        <v>93</v>
      </c>
      <c t="n" r="B11" s="6">
        <v>303246</v>
      </c>
      <c t="n" r="C11" s="7">
        <v>1878</v>
      </c>
    </row>
    <row spans="1:3" r="12">
      <c t="s" r="A12" s="3">
        <v>94</v>
      </c>
    </row>
    <row spans="1:3" r="13">
      <c t="s" r="A13" s="4">
        <v>29</v>
      </c>
      <c t="n" r="B13" s="6">
        <v>-63811</v>
      </c>
      <c t="n" r="C13" s="6">
        <v>-27315</v>
      </c>
    </row>
    <row spans="1:3" r="14">
      <c t="s" r="A14" s="4">
        <v>36</v>
      </c>
      <c t="n" r="B14" s="6">
        <v>748698</v>
      </c>
      <c t="n" r="C14" s="6">
        <v>-21671</v>
      </c>
    </row>
    <row spans="1:3" r="15">
      <c t="s" r="A15" s="4">
        <v>95</v>
      </c>
      <c t="n" r="B15" s="6">
        <v>-1134443</v>
      </c>
      <c t="n" r="C15" s="6">
        <v>-2080577</v>
      </c>
    </row>
    <row spans="1:3" r="16">
      <c t="s" r="A16" s="3">
        <v>96</v>
      </c>
    </row>
    <row spans="1:3" r="17">
      <c t="s" r="A17" s="4">
        <v>97</v>
      </c>
      <c t="n" r="B17" s="6">
        <v>-5767</v>
      </c>
      <c t="n" r="C17" s="6">
        <v>-4035</v>
      </c>
    </row>
    <row spans="1:3" r="18">
      <c t="s" r="A18" s="4">
        <v>98</v>
      </c>
      <c t="n" r="B18" s="6">
        <v>-14126</v>
      </c>
      <c t="n" r="C18" s="6">
        <v>-179921</v>
      </c>
    </row>
    <row spans="1:3" r="19">
      <c t="s" r="A19" s="4">
        <v>99</v>
      </c>
      <c t="n" r="B19" s="6">
        <v>-19893</v>
      </c>
      <c t="n" r="C19" s="7">
        <v>-183956</v>
      </c>
    </row>
    <row spans="1:3" r="20">
      <c t="s" r="A20" s="3">
        <v>100</v>
      </c>
    </row>
    <row spans="1:3" r="21">
      <c t="s" r="A21" s="4">
        <v>101</v>
      </c>
      <c t="n" r="B21" s="6">
        <v>625000</v>
      </c>
      <c t="s" r="C21" s="4">
        <v>40</v>
      </c>
    </row>
    <row spans="1:3" r="22">
      <c t="s" r="A22" s="4">
        <v>102</v>
      </c>
      <c t="n" r="B22" s="6">
        <v>460000</v>
      </c>
      <c t="s" r="C22" s="4">
        <v>40</v>
      </c>
    </row>
    <row spans="1:3" r="23">
      <c t="s" r="A23" s="4">
        <v>103</v>
      </c>
      <c t="n" r="B23" s="6">
        <v>-307099</v>
      </c>
      <c t="n" r="C23" s="7">
        <v>-68149</v>
      </c>
    </row>
    <row spans="1:3" r="24">
      <c t="s" r="A24" s="4">
        <v>104</v>
      </c>
      <c t="n" r="B24" s="7">
        <v>-19400</v>
      </c>
      <c t="n" r="C24" s="6">
        <v>-93420</v>
      </c>
    </row>
    <row spans="1:3" r="25">
      <c t="s" r="A25" s="4">
        <v>105</v>
      </c>
      <c t="s" r="B25" s="4">
        <v>40</v>
      </c>
      <c t="n" r="C25" s="6">
        <v>870000</v>
      </c>
    </row>
    <row spans="1:3" r="26">
      <c t="s" r="A26" s="4">
        <v>106</v>
      </c>
      <c t="n" r="B26" s="7">
        <v>758501</v>
      </c>
      <c t="n" r="C26" s="6">
        <v>708431</v>
      </c>
    </row>
    <row spans="1:3" r="27">
      <c t="s" r="A27" s="4">
        <v>107</v>
      </c>
      <c t="n" r="B27" s="6">
        <v>-395835</v>
      </c>
      <c t="n" r="C27" s="6">
        <v>-1556102</v>
      </c>
    </row>
    <row spans="1:3" r="28">
      <c t="s" r="A28" s="4">
        <v>108</v>
      </c>
      <c t="n" r="B28" s="6">
        <v>398570</v>
      </c>
      <c t="n" r="C28" s="6">
        <v>2702889</v>
      </c>
    </row>
    <row spans="1:3" r="29">
      <c t="s" r="A29" s="4">
        <v>109</v>
      </c>
      <c t="n" r="B29" s="6">
        <v>2735</v>
      </c>
      <c t="n" r="C29" s="6">
        <v>1146787</v>
      </c>
    </row>
    <row spans="1:3" r="30">
      <c t="s" r="A30" s="3">
        <v>110</v>
      </c>
    </row>
    <row spans="1:3" r="31">
      <c t="s" r="A31" s="4">
        <v>111</v>
      </c>
      <c t="n" r="B31" s="6">
        <v>130092</v>
      </c>
      <c t="n" r="C31" s="7">
        <v>41502</v>
      </c>
    </row>
    <row spans="1:3" r="32">
      <c t="s" r="A32" s="4">
        <v>112</v>
      </c>
      <c t="n" r="B32" s="7">
        <v>800</v>
      </c>
      <c t="s" r="C32" s="4">
        <v>40</v>
      </c>
    </row>
    <row spans="1:3" r="33">
      <c t="s" r="A33" s="3">
        <v>113</v>
      </c>
    </row>
    <row spans="1:3" r="34">
      <c t="s" r="A34" s="4">
        <v>114</v>
      </c>
      <c t="n" r="B34" s="6">
        <v>383333</v>
      </c>
      <c t="s" r="C34" s="4">
        <v>40</v>
      </c>
    </row>
    <row spans="1:3" r="35">
      <c t="s" r="A35" s="4">
        <v>115</v>
      </c>
      <c t="n" r="B35" s="7">
        <v>1265000</v>
      </c>
      <c t="s" r="C35" s="4">
        <v>40</v>
      </c>
    </row>
    <row spans="1:3" r="36">
      <c t="s" r="A36" s="4">
        <v>116</v>
      </c>
      <c t="n" r="B36" s="6">
        <v>606155</v>
      </c>
      <c t="s" r="C36" s="4">
        <v>40</v>
      </c>
    </row>
    <row spans="1:3" r="37">
      <c t="s" r="A37" s="4">
        <v>117</v>
      </c>
      <c t="n" r="B37" s="7">
        <v>400000</v>
      </c>
      <c t="s" r="C37" s="4">
        <v>40</v>
      </c>
    </row>
    <row spans="1:3" r="38">
      <c t="s" r="A38" s="4">
        <v>118</v>
      </c>
      <c t="n" r="B38" s="6">
        <v>54167</v>
      </c>
      <c t="s" r="C38" s="4">
        <v>40</v>
      </c>
    </row>
    <row spans="1:3" r="39">
      <c t="s" r="A39" s="4">
        <v>119</v>
      </c>
      <c t="n" r="B39" s="7">
        <v>60000</v>
      </c>
      <c t="s" r="C39" s="4">
        <v>40</v>
      </c>
    </row>
    <row spans="1:3" r="40">
      <c t="s" r="A40" s="4">
        <v>120</v>
      </c>
      <c t="n" r="B40" s="6">
        <v>351000</v>
      </c>
      <c t="s" r="C40" s="4">
        <v>40</v>
      </c>
    </row>
    <row spans="1:3" r="41">
      <c t="s" r="A41" s="4">
        <v>121</v>
      </c>
      <c t="n" r="B41" s="6">
        <v>710000</v>
      </c>
      <c t="s" r="C41" s="4">
        <v>40</v>
      </c>
    </row>
    <row spans="1:3" r="42">
      <c t="s" r="A42" s="4">
        <v>122</v>
      </c>
      <c t="n" r="B42" s="7">
        <v>72000</v>
      </c>
      <c t="s" r="C42" s="4">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2</v>
      </c>
      <c t="s" r="B1" s="2">
        <v>1</v>
      </c>
    </row>
    <row spans="1:2" r="2">
      <c t="s" r="B2" s="2">
        <v>2</v>
      </c>
    </row>
    <row spans="1:2" r="3">
      <c t="s" r="A3" s="3">
        <v>130</v>
      </c>
    </row>
    <row spans="1:2" r="4">
      <c t="s" r="A4" s="4">
        <v>132</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s</vt:lpstr>
      <vt:lpstr>Condensed Balance Sheets (Paren</vt:lpstr>
      <vt:lpstr>Condensed Statements of Operati</vt:lpstr>
      <vt:lpstr>Condensed Statements of Cash Fl</vt:lpstr>
      <vt:lpstr>Organization and Business</vt:lpstr>
      <vt:lpstr>Summary of Significant Accounti</vt:lpstr>
      <vt:lpstr>Notes Payable</vt:lpstr>
      <vt:lpstr>Convertible Notes Payable</vt:lpstr>
      <vt:lpstr>Stockholders' Equity</vt:lpstr>
      <vt:lpstr>Related Party Transactions</vt:lpstr>
      <vt:lpstr>Concentrations</vt:lpstr>
      <vt:lpstr>Subsequent Events</vt:lpstr>
      <vt:lpstr>Summary of Significant Accoun14</vt:lpstr>
      <vt:lpstr>Stockholders' Equity (Tables)</vt:lpstr>
      <vt:lpstr>Summary of Significant Accoun16</vt:lpstr>
      <vt:lpstr>Notes Payable (Details Narrativ</vt:lpstr>
      <vt:lpstr>Convertible Notes Payable (Deta</vt:lpstr>
      <vt:lpstr>Stockholders' Equity (Details N</vt:lpstr>
      <vt:lpstr>Stockholders' Equity - Schedule</vt:lpstr>
      <vt:lpstr>Related Party Transactions (Det</vt:lpstr>
      <vt:lpstr>Concentrations (Details Narrati</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6T13:07:52Z</dcterms:created>
  <dcterms:modified xmlns:dcterms="http://purl.org/dc/terms/" xmlns:xsi="http://www.w3.org/2001/XMLSchema-instance" xsi:type="dcterms:W3CDTF">2016-02-16T13:07:52Z</dcterms:modified>
  <dc:title xmlns:dc="http://purl.org/dc/elements/1.1/">Untitled</dc:title>
  <dc:description xmlns:dc="http://purl.org/dc/elements/1.1/"/>
  <dc:subject xmlns:dc="http://purl.org/dc/elements/1.1/"/>
  <cp:keywords/>
  <cp:category/>
</cp:coreProperties>
</file>